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odwill and Other Intangible A" sheetId="8" state="visible" r:id="rId8"/>
    <sheet xmlns:r="http://schemas.openxmlformats.org/officeDocument/2006/relationships" name="Revenue Recognition" sheetId="9" state="visible" r:id="rId9"/>
    <sheet xmlns:r="http://schemas.openxmlformats.org/officeDocument/2006/relationships" name="Assets Held for Sale" sheetId="10" state="visible" r:id="rId10"/>
    <sheet xmlns:r="http://schemas.openxmlformats.org/officeDocument/2006/relationships" name="Long-Term Debt" sheetId="11" state="visible" r:id="rId11"/>
    <sheet xmlns:r="http://schemas.openxmlformats.org/officeDocument/2006/relationships" name="Net Periodic Pension Benefit" sheetId="12" state="visible" r:id="rId12"/>
    <sheet xmlns:r="http://schemas.openxmlformats.org/officeDocument/2006/relationships" name="Stock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Income (Loss) per Share" sheetId="18" state="visible" r:id="rId18"/>
    <sheet xmlns:r="http://schemas.openxmlformats.org/officeDocument/2006/relationships" name="Basis of Presentation and Sum_2" sheetId="19" state="visible" r:id="rId19"/>
    <sheet xmlns:r="http://schemas.openxmlformats.org/officeDocument/2006/relationships" name="Goodwill and Other Intangible_2" sheetId="20" state="visible" r:id="rId20"/>
    <sheet xmlns:r="http://schemas.openxmlformats.org/officeDocument/2006/relationships" name="Revenue Recognition (Tables)" sheetId="21" state="visible" r:id="rId21"/>
    <sheet xmlns:r="http://schemas.openxmlformats.org/officeDocument/2006/relationships" name="Long-Term Debt (Tables)" sheetId="22" state="visible" r:id="rId22"/>
    <sheet xmlns:r="http://schemas.openxmlformats.org/officeDocument/2006/relationships" name="Net Periodic Pension Benefit (T"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Income (Loss) per Share (Tables"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Revenue Recognition (Details)" sheetId="30" state="visible" r:id="rId30"/>
    <sheet xmlns:r="http://schemas.openxmlformats.org/officeDocument/2006/relationships" name="Assets Held for Sale (Details)" sheetId="31" state="visible" r:id="rId31"/>
    <sheet xmlns:r="http://schemas.openxmlformats.org/officeDocument/2006/relationships" name="Long-Term Debt (Details)" sheetId="32" state="visible" r:id="rId32"/>
    <sheet xmlns:r="http://schemas.openxmlformats.org/officeDocument/2006/relationships" name="Long-Term Debt - Narrative (Det" sheetId="33" state="visible" r:id="rId33"/>
    <sheet xmlns:r="http://schemas.openxmlformats.org/officeDocument/2006/relationships" name="Net Periodic Pension Benefit (D" sheetId="34" state="visible" r:id="rId34"/>
    <sheet xmlns:r="http://schemas.openxmlformats.org/officeDocument/2006/relationships" name="Stock Compensation (Details)" sheetId="35" state="visible" r:id="rId35"/>
    <sheet xmlns:r="http://schemas.openxmlformats.org/officeDocument/2006/relationships" name="Leases - Narrative (Details)" sheetId="36" state="visible" r:id="rId36"/>
    <sheet xmlns:r="http://schemas.openxmlformats.org/officeDocument/2006/relationships" name="Leases - Assets and Liabilities" sheetId="37" state="visible" r:id="rId37"/>
    <sheet xmlns:r="http://schemas.openxmlformats.org/officeDocument/2006/relationships" name="Leases - Lease Cost (Details)" sheetId="38" state="visible" r:id="rId38"/>
    <sheet xmlns:r="http://schemas.openxmlformats.org/officeDocument/2006/relationships" name="Leases - Supplemental Cash Flow" sheetId="39" state="visible" r:id="rId39"/>
    <sheet xmlns:r="http://schemas.openxmlformats.org/officeDocument/2006/relationships" name="Leases - Supplemental Balance S" sheetId="40" state="visible" r:id="rId40"/>
    <sheet xmlns:r="http://schemas.openxmlformats.org/officeDocument/2006/relationships" name="Leases - Lease Maturities (Deta" sheetId="41" state="visible" r:id="rId41"/>
    <sheet xmlns:r="http://schemas.openxmlformats.org/officeDocument/2006/relationships" name="Commitments and Contingencies (" sheetId="42" state="visible" r:id="rId42"/>
    <sheet xmlns:r="http://schemas.openxmlformats.org/officeDocument/2006/relationships" name="Accumulated Other Comprehensi_3" sheetId="43" state="visible" r:id="rId43"/>
    <sheet xmlns:r="http://schemas.openxmlformats.org/officeDocument/2006/relationships" name="Income Taxes (Details)" sheetId="44" state="visible" r:id="rId44"/>
    <sheet xmlns:r="http://schemas.openxmlformats.org/officeDocument/2006/relationships" name="Income (Loss) per Share (Detail"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Apr. 03,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2383</t>
        </is>
      </c>
    </row>
    <row r="9">
      <c r="A9" s="4" t="inlineStr">
        <is>
          <t>Entity Registrant Name</t>
        </is>
      </c>
      <c r="B9" s="4" t="inlineStr">
        <is>
          <t>BlueLinx Holdings Inc.</t>
        </is>
      </c>
    </row>
    <row r="10">
      <c r="A10" s="4" t="inlineStr">
        <is>
          <t>Entity Incorporation, State or Country Code</t>
        </is>
      </c>
      <c r="B10" s="4" t="inlineStr">
        <is>
          <t>DE</t>
        </is>
      </c>
    </row>
    <row r="11">
      <c r="A11" s="4" t="inlineStr">
        <is>
          <t>Entity Tax Identification Number</t>
        </is>
      </c>
      <c r="B11" s="4" t="inlineStr">
        <is>
          <t>77-0627356</t>
        </is>
      </c>
    </row>
    <row r="12">
      <c r="A12" s="4" t="inlineStr">
        <is>
          <t>Entity Address, Address Line One</t>
        </is>
      </c>
      <c r="B12" s="4" t="inlineStr">
        <is>
          <t>1950 Spectrum Circle, Suite 300</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7</t>
        </is>
      </c>
    </row>
    <row r="16">
      <c r="A16" s="4" t="inlineStr">
        <is>
          <t>City Area Code</t>
        </is>
      </c>
      <c r="B16" s="4" t="inlineStr">
        <is>
          <t>770</t>
        </is>
      </c>
    </row>
    <row r="17">
      <c r="A17" s="4" t="inlineStr">
        <is>
          <t>Local Phone Number</t>
        </is>
      </c>
      <c r="B17" s="4" t="inlineStr">
        <is>
          <t>953-7000</t>
        </is>
      </c>
    </row>
    <row r="18">
      <c r="A18" s="4" t="inlineStr">
        <is>
          <t>Title of 12(b) Security</t>
        </is>
      </c>
      <c r="B18" s="4" t="inlineStr">
        <is>
          <t>Common Stock, par value $0.01 per share</t>
        </is>
      </c>
    </row>
    <row r="19">
      <c r="A19" s="4" t="inlineStr">
        <is>
          <t>Trading Symbol</t>
        </is>
      </c>
      <c r="B19" s="4" t="inlineStr">
        <is>
          <t>BX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68042</v>
      </c>
    </row>
    <row r="28">
      <c r="A28" s="4" t="inlineStr">
        <is>
          <t>Entity Central Index Key</t>
        </is>
      </c>
      <c r="B28" s="4" t="inlineStr">
        <is>
          <t>0001301787</t>
        </is>
      </c>
    </row>
    <row r="29">
      <c r="A29" s="4" t="inlineStr">
        <is>
          <t>Current Fiscal Year Date</t>
        </is>
      </c>
      <c r="B29" s="4" t="inlineStr">
        <is>
          <t>--01-0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Apr. 03, 2021</t>
        </is>
      </c>
    </row>
    <row r="3">
      <c r="A3" s="3" t="inlineStr">
        <is>
          <t>Discontinued Operations and Disposal Groups [Abstract]</t>
        </is>
      </c>
    </row>
    <row r="4">
      <c r="A4" s="4" t="inlineStr">
        <is>
          <t>Assets Held for Sale</t>
        </is>
      </c>
      <c r="B4" s="4" t="inlineStr">
        <is>
          <t>Assets Held for SaleDuring the quarter ended April 3, 2021, we sold the non-operating facility located in Birmingham, Alabama, previously identified as “held for sale.” We recognized a gain of $1.3 million in the Condensed Consolidated Statement of Operations as a result of this sale.As of April 3, 2021, and January 2, 2021, the net book value of total assets held for sale was $0.9 million and $1.3 million, respectively, and was included in “Other current assets” in our Condensed Consolidated Balance Sheets. Only one of our non-operating properties was designated as “held for sale” as of April 3, 2021. This property is a former distribution facility located in Houston, Texas. We vacated this property and designated it as held for sale during fiscal 2020. We continue to actively market this property, and we plan to sell this property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Long-Term Debt As of April 3, 2021, and January 2, 2021, long-term debt consisted of the following: April 3, 2021 January 2, 2021 (In thousands) Revolving Credit Facility (1) $ 358,514 $ 288,247 Term Loan Facility (2) — 43,204 Finance lease obligations (3) 281,274 273,118 639,788 604,569 Unamortized debt issuance costs (2,615) (9,010) 637,173 595,559 Less: current maturities of long-term debt 7,459 6,846 Long-term debt, net of current maturities $ 629,714 $ 588,713 (1) The average effective interest rate was 2.4 percent and 2.8 percent for the quarters ended April 3, 2021 and January 2, 2021, respectively. (2) The average interest rate, exclusive of fees and prepayment premiums, was 8.0 percent for the quarters ended April 3, 2021, and January 2, 2021. (3) Refer to Note 8, Leases , for interest rates associated with finance lease obligations. Revolving Credit Facility We have a revolving credit facility that we entered into in April 2018 with Wells Fargo Bank, National Association, as administrative agent, and certain other financial institutions party thereto (the “Revolving Credit Facility”), with a maturity date of October 10, 2022. The Revolving Credit facility includes a committed senior secured asset-based revolving loan and letter of credit facility of up to $600 million, and an uncommitted accordion feature that permits us to increase the facility by an aggregate additional principal amount of up to $150 million. Our obligations under the Revolving Credit Facility are secured by a security interest in substantially all of our assets other than real property. Loans under the Revolving Credit Facility bear interest at a rate per annum equal to (i) LIBOR plus a margin ranging from 1.75 percent to 2.25 percent, with the amount of such margin determined based upon the average of our excess availability for the immediately preceding fiscal quarter as calculated by the administrative agent, for loans based on LIBOR, or (ii) the administrative agent’s base rate plus a margin ranging from 0.75 percent to 1.25 percent, with the amount of such margin determined based upon the average of our excess availability for the immediately preceding fiscal quarter as calculated by the administrative agent, for loans based on the base rate. As of April 3, 2021, we had outstanding borrowings of $358.5 million and excess availability of $238.1 million under our Revolving Credit Facility. As of January 2, 2021, we had outstanding borrowings of $288.2 million and excess availability of $184.3 million under our Revolving Credit Facility. Our average effective interest rate under the facility was 2.4 percent and 2.8 percent for the quarters ended April 3, 2021 and January 2, 2021, respectively. For the quarter ended March 28, 2020, our average effective interest rate under the Revolving Credit Facility was 4.2 percent.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April 3, 2021. Term Loan Facility We previously had a term loan facility that we entered into in April 2018 with HPS Investments Partners, LLC, as administrative and collateral agent, and certain other financial institutions party thereto (the “Term Loan Facility”), with a maturity date of October 13, 2023. The Term Loan Facility provided for a senior secured first lien loan facility in an initial aggregate principal amount of $180 million and was secured by a security interest in substantially all of our assets. As of January 2, 2021, we had outstanding borrowings of $43.2 million under the Term Loan Facility. On April 2, 2021, we repaid the remaining outstanding principal balance of the Term Loan Facility, and, as a result, as of April 3, 2021, we had no outstanding borrowings under the Term Loan Facility, which has been extinguished. In connection with our repayment of the outstanding principal balance in full on April 2, 2021, we expensed $5.8 million of debt issuance costs that we had been amortizing in connection with our former Term Loan Facility. These costs are included within interest expense, net, on the Condensed Consolidated Statements of Operations and reported separately as an adjustment to net income in our Condensed Consolidated Statements of Cash Flows. Our average interest rate under the facility, exclusive of fees and prepayment premiums, was approximately 8.0 percent for the quarters ended April 3, 2021 and January 2, 2021. For the quarter ended March 28, 2020, our average interest rate under the Term Loan Facility, exclusive of fees and prepayment premiums, was approximately 8.7 percent. Finance Lease Obligations Our finance lease liabilities consist of leases related to equipment and vehicles, and real estate, with the majority of those finance leases related to real estate. For more information on our finance lease obligations, refer to Note 8,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Pension Benefit</t>
        </is>
      </c>
      <c r="B1" s="2" t="inlineStr">
        <is>
          <t>3 Months Ended</t>
        </is>
      </c>
    </row>
    <row r="2">
      <c r="B2" s="2" t="inlineStr">
        <is>
          <t>Apr. 03, 2021</t>
        </is>
      </c>
    </row>
    <row r="3">
      <c r="A3" s="3" t="inlineStr">
        <is>
          <t>Retirement Benefits [Abstract]</t>
        </is>
      </c>
    </row>
    <row r="4">
      <c r="A4" s="4" t="inlineStr">
        <is>
          <t>Net Periodic Pension Benefit</t>
        </is>
      </c>
      <c r="B4" s="4" t="inlineStr">
        <is>
          <t>Net Periodic Pension Benefit The following table shows the components of our net periodic pension benefit: Three Months Ended April 3, 2021 March 28, 2020 (In thousands) Service cost (1) $ — $ — Interest cost on projected benefit obligation 505 723 Expected return on plan assets (1,140) (1,210) Amortization of unrecognized gain 321 263 Net periodic pension benefit $ (314) $ (224) (1) Service cost is not a part of our net periodic pension benefit as our pension plan is frozen for all particip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Apr. 03, 2021</t>
        </is>
      </c>
    </row>
    <row r="3">
      <c r="A3" s="3" t="inlineStr">
        <is>
          <t>Share-based Payment Arrangement [Abstract]</t>
        </is>
      </c>
    </row>
    <row r="4">
      <c r="A4" s="4" t="inlineStr">
        <is>
          <t>Stock Compensation</t>
        </is>
      </c>
      <c r="B4" s="4" t="inlineStr">
        <is>
          <t>Stock CompensationDuring the three months ended April 3, 2021, and March 28, 2020, we incurred stock compensation expense of $1.4 million and $1.0 million, respectively. The increase in our stock compensation expense for the three-month period is attributable to having more outstanding equity-based awards during this period than in the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ASB’s Accounting Standards Codification (“ASC”) Topic 840, which was the lease accounting standard in effect at the inception of these arrangements. We have recorded these transactions as finance lease liabilities on our balance sheet. As of April 3, 2021, and January 2, 2021, total unrecognized deferred gains related to these transactions were $81.1 million and $82.0 million, respectively. During 2019, we entered into real estate financing transactions on two warehouse facilities.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During the first quarter of 2021, we recorded finance leases of $10.2 million related to new tractors put into service as part of our mobile fleet. These leases were entered into for a period of four years each. The following table presents our assets and liabilities related to our leases as of April 3, 2021 and January 2, 2021: April 3, 2021 January 2, 2021 (In thousands) Assets Classification Operating lease right-of-use assets Operating lease right-of-use assets $ 48,969 $ 51,142 Finance lease right-of-use assets (1) Property and equipment, net 156,382 148,561 Total lease right-of-use assets $ 205,351 $ 199,703 Liabilities Current portion Operating lease liabilities Operating lease liabilities - short term $ 5,123 $ 6,076 Finance lease liabilities Finance lease liabilities - short term 7,459 5,675 Non-current portion Operating lease liabilities Operating lease liabilities - long term 44,021 44,965 Finance lease liabilities Finance lease liabilities - long term 273,815 267,443 Total lease liabilities $ 330,418 $ 324,159 (1) Finance lease right-of-use assets are presented net of accumulated amortization of $62.5 million and $58.6 million as of April 3, 2021 and January 2, 2021, respectively. The components of lease expense were as follows: Three Months Ended April 3, 2021 March 28, 2020 (In thousands) Operating lease cost: $ 3,050 $ 3,120 Finance lease cost: Amortization of right-of-use assets $ 3,986 $ 3,351 Interest on lease liabilities 6,157 6,146 Total finance lease costs $ 10,143 $ 9,497 Supplemental cash flow information related to leases was as follows: Three Months Ended April 3, 2021 March 28, 2020 (In thousands) Cash paid for amounts included in the measurement of lease liabilities Operating cash flows from operating leases $ 2,564 $ 2,774 Operating cash flows from finance leases 6,157 6,146 Financing cash flows from finance leases $ 2,129 $ 2,562 Right-of-use assets obtained in exchange for lease obligations Operating leases $ — $ — Finance leases $ 10,211 $ — Supplemental balance sheet information related to leases was as follows: April 3, 2021 January 2, 2021 (In thousands) Finance leases Property and equipment $ 218,926 $ 207,147 Accumulated depreciation (62,544) (58,586) Property and equipment, net $ 156,382 $ 148,561 Weighted Average Remaining Lease Term (in years) Operating leases 11.09 11.14 Finance leases 16.34 16.08 Weighted Average Discount Rate Operating leases 9.32 % 9.28 % Finance leases 9.82 % 9.87 % The major categories of our finance lease liabilities as of April 3, 2021 and January 2, 2021 are as follows: April 3, 2021 January 2, 2021 (In thousands) Equipment and vehicles $ 37,576 $ 29,434 Real estate 243,698 243,684 Total finance leases $ 281,274 $ 273,118 As of April 3, 2021, maturities of lease liabilities were as follows: Operating leases Finance leases (In thousands) 2021 $ 10,478 $ 24,796 2022 8,686 32,401 2023 8,380 32,096 2024 7,610 31,481 2025 7,656 27,716 Thereafter 43,193 380,773 Total lease payments $ 86,003 $ 529,263 Less: imputed interest (36,859) (247,989) Total $ 49,144 $ 281,274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row r="5">
      <c r="A5" s="4" t="inlineStr">
        <is>
          <t>Leases</t>
        </is>
      </c>
      <c r="B5"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ASB’s Accounting Standards Codification (“ASC”) Topic 840, which was the lease accounting standard in effect at the inception of these arrangements. We have recorded these transactions as finance lease liabilities on our balance sheet. As of April 3, 2021, and January 2, 2021, total unrecognized deferred gains related to these transactions were $81.1 million and $82.0 million, respectively. During 2019, we entered into real estate financing transactions on two warehouse facilities.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During the first quarter of 2021, we recorded finance leases of $10.2 million related to new tractors put into service as part of our mobile fleet. These leases were entered into for a period of four years each. The following table presents our assets and liabilities related to our leases as of April 3, 2021 and January 2, 2021: April 3, 2021 January 2, 2021 (In thousands) Assets Classification Operating lease right-of-use assets Operating lease right-of-use assets $ 48,969 $ 51,142 Finance lease right-of-use assets (1) Property and equipment, net 156,382 148,561 Total lease right-of-use assets $ 205,351 $ 199,703 Liabilities Current portion Operating lease liabilities Operating lease liabilities - short term $ 5,123 $ 6,076 Finance lease liabilities Finance lease liabilities - short term 7,459 5,675 Non-current portion Operating lease liabilities Operating lease liabilities - long term 44,021 44,965 Finance lease liabilities Finance lease liabilities - long term 273,815 267,443 Total lease liabilities $ 330,418 $ 324,159 (1) Finance lease right-of-use assets are presented net of accumulated amortization of $62.5 million and $58.6 million as of April 3, 2021 and January 2, 2021, respectively. The components of lease expense were as follows: Three Months Ended April 3, 2021 March 28, 2020 (In thousands) Operating lease cost: $ 3,050 $ 3,120 Finance lease cost: Amortization of right-of-use assets $ 3,986 $ 3,351 Interest on lease liabilities 6,157 6,146 Total finance lease costs $ 10,143 $ 9,497 Supplemental cash flow information related to leases was as follows: Three Months Ended April 3, 2021 March 28, 2020 (In thousands) Cash paid for amounts included in the measurement of lease liabilities Operating cash flows from operating leases $ 2,564 $ 2,774 Operating cash flows from finance leases 6,157 6,146 Financing cash flows from finance leases $ 2,129 $ 2,562 Right-of-use assets obtained in exchange for lease obligations Operating leases $ — $ — Finance leases $ 10,211 $ — Supplemental balance sheet information related to leases was as follows: April 3, 2021 January 2, 2021 (In thousands) Finance leases Property and equipment $ 218,926 $ 207,147 Accumulated depreciation (62,544) (58,586) Property and equipment, net $ 156,382 $ 148,561 Weighted Average Remaining Lease Term (in years) Operating leases 11.09 11.14 Finance leases 16.34 16.08 Weighted Average Discount Rate Operating leases 9.32 % 9.28 % Finance leases 9.82 % 9.87 % The major categories of our finance lease liabilities as of April 3, 2021 and January 2, 2021 are as follows: April 3, 2021 January 2, 2021 (In thousands) Equipment and vehicles $ 37,576 $ 29,434 Real estate 243,698 243,684 Total finance leases $ 281,274 $ 273,118 As of April 3, 2021, maturities of lease liabilities were as follows: Operating leases Finance leases (In thousands) 2021 $ 10,478 $ 24,796 2022 8,686 32,401 2023 8,380 32,096 2024 7,610 31,481 2025 7,656 27,716 Thereafter 43,193 380,773 Total lease payments $ 86,003 $ 529,263 Less: imputed interest (36,859) (247,989) Total $ 49,144 $ 281,274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one or more of these matters could be material to our operating results in any given quarter, it will not have a materially adverse effect on our consolidated financial condition, our results of operations, or our cash flows. Collective Bargaining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3, 2021</t>
        </is>
      </c>
    </row>
    <row r="3">
      <c r="A3" s="3" t="inlineStr">
        <is>
          <t>Equity [Abstract]</t>
        </is>
      </c>
    </row>
    <row r="4">
      <c r="A4" s="4" t="inlineStr">
        <is>
          <t>Accumulated Other Comprehensive Loss</t>
        </is>
      </c>
      <c r="B4" s="4" t="inlineStr">
        <is>
          <t>Accumulated Other Comprehensive Loss Comprehensive income (loss) includes both net income (loss) and other comprehensive income (loss). Other comprehensive income (loss) results from items deferred from recognition into our Condensed Consolidated Statements of Operations and Comprehensive Income (Loss). Accumulated other comprehensive loss is separately presented on our Condensed Consolidated Balance Sheets as part of stockholders’ equity. The changes in balances for each component of accumulated other comprehensive loss for the three months ended April 3, 2021, were as follows: Foreign currency, net Defined Other, Total Accumulated Other Comprehensive Loss (In thousands) January 2, 2021, beginning balance, net of tax $ 660 $ (36,855) $ 203 $ (35,992) Other comprehensive income (loss), net of tax (1) (6) 239 17 250 April 3, 2021, ending balance, net of tax $ 654 $ (36,616) $ 220 $ (35,742) (1) For the three months ended April 3, 2021, the actuarial gain recognized in the Condensed Consolidated Statements of Operations and Comprehensive Income (Loss) as a component of net periodic pension benefit was $0.3 million, net of tax of $0.1 million. Please see Note 6, Net Periodic Pension Benefit ,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Effective Tax Rate Our effective tax rate for the three months ended April 3, 2021, and March 28, 2020, was 26.0 percent and 86.5 percent, respectively. Our effective tax rate for the three months ended April 3, 2021 was impacted by the permanent addback of certain nondeductible expenses, including meals and entertainment and executive compensation, slightly offset by the partial release of the valuation allowance for state net operating loss carryforwards we anticipate being able to utilize based on our taxable income through the end of the first quarter of fiscal 2021, combined with a benefit from the vesting of restricted stock units, which occurred during the period. Our effective tax rate for the three months ended March 28, 2020 was primarily impacted by a discrete tax benefit of $3.9 million resulting from the release of the valuation allowance associated with nondeductible interest expense under Section 163(j) of the Internal Revenue Code (“IRC”) as a result of changes allowed under the Coronavirus Aid, Relief, and Economic Security (“CARES”) Act that was enacted on March 27, 2020 which raised the allowable percentage of deductible interest from 30 percent to 50 percent of adjusted taxable income. Our effective tax rate for the three months ended March 28, 2020, was further impacted by the permanent addback of certain nondeductible expenses, including meals and entertainment and executive compensation, and the effect of the partial valuation allowance for separate company state income tax losses. Deferred Tax Assets Quarterly, we assess the carrying value of our deferred tax assets for impairment by evaluating the weight of available evidence at the end of each fiscal quarter. In our evaluation of the weight of available evidence at the end of the current quarter, we considered the recent reported income in the current quarter, as well as the reported income for 2020 and the reported losses for 2019 and 2018,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In addition to the positive evidence discussed above, we considered as positive evidence forecasted taxable income, the detail scheduling of timing of the reversal of our deferred tax assets and liabilities, and the evidence from business and tax planning strategies. As of April 3, 2021, in our evaluation of the weight of available evidence, we concluded that our deferred tax assets were not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Apr. 03, 2021</t>
        </is>
      </c>
    </row>
    <row r="3">
      <c r="A3" s="3" t="inlineStr">
        <is>
          <t>Earnings Per Share [Abstract]</t>
        </is>
      </c>
    </row>
    <row r="4">
      <c r="A4" s="4" t="inlineStr">
        <is>
          <t>Income (Loss) per Share</t>
        </is>
      </c>
      <c r="B4" s="4" t="inlineStr">
        <is>
          <t>Income (Loss) per ShareWe calculate basic income (loss) per share by dividing net income (loss) by the weighted average number of common shares outstanding. We calculate diluted income (loss) per share using the treasury stock method, by dividing net income (loss) by the weighted average number of common shares outstanding plus the dilutive effect of outstanding share-based awards, including restricted stock units. Due to the financial results for the three-month period ended March 28, 2020, 0.1 million of incremental shares were excluded from the computation of diluted weighted averages outstanding, because their effect would be anti-dilutive. The reconciliation of basic net income (loss) and diluted net income (loss) per common share for the three-month periods ended April 3, 2021, and March 28, 2020, were as follows: Three Months Ended April 3, 2021 March 28, 2020 (In thousands, except per share data) Net income (loss) $ 61,860 $ (787) Weighted-average shares outstanding - basic 9,466 9,366 Dilutive effect of share-based awards 392 — Weighted-average shares outstanding - diluted 9,858 9,366 Basic income (loss) per share $ 6.53 $ (0.08) Diluted income (loss) per share $ 6.28 $ (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The accompanying unaudited interim Condensed Consolidated Financial Statements include the accounts of BlueLinx Holdings Inc. and its wholly owned subsidiaries (the “Company”). We derived the condensed consolidated balance sheet at April 3, 2021, from the audited consolidated financial statements included in our Annual Report on Form 10-K for the fiscal year ended January 2, 2021 (the “Fiscal 2020 Form 10-K”), as filed with the Securities and Exchange Commission on March 3, 2021. In the opinion of our management, the condensed consolidated financial statements reflect all adjustments, which are of a normal recurring nature, necessary for a fair presentation of our statements of operations and comprehensive income (loss) for the three months ended April 3, 2021, and March 28, 2020, our balance sheets at April 3, 2021, and January 2, 2021, our statements of stockholders’ equity (deficit) for the three months ended April 3, 2021, and March 28, 2020, and our statements of cash flows for the three months ended April 3, 2021, and March 28, 2020. We have condensed or omitted certain notes and other information from the interim condensed consolidated financial statements presented in this report. Therefore, these condensed consolidated interim financial statements should be read in conjunction with the Fiscal 2020 Form 10-K. In addition, certain prior period amounts have been reclassified to conform to the current period's presentation. These reclassifications did not impact operating income or consolidated net income (loss). The results for the three months ended April 3, 2021, are not necessarily indicative of results that may be expected for the full year ending January 1, 2022, or any other interim period. We operate on a 5-4-4 fiscal calendar. Our fiscal year ends on the Saturday closest to December 31 of that fiscal year and may comprise 53 weeks in certain years. Our 2021 fiscal year contains 52 weeks and ends on January 1, 2022. Fiscal 2020 contained 53 weeks and ended on January 2, 2021.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the continuing COVID-19 pandemic. On April 13, 2018, we completed the acquisition of Cedar Creek Holdings, Inc. (“Cedar Creek”). Results for Cedar Creek are included in the consolidated financial information presented herein.</t>
        </is>
      </c>
    </row>
    <row r="5">
      <c r="A5" s="4" t="inlineStr">
        <is>
          <t>Reclassification of Prior Period Presentation</t>
        </is>
      </c>
      <c r="B5" s="4" t="inlineStr">
        <is>
          <t xml:space="preserve">Reclassification of Prior Period Presentation We have reclassified certain costs within the Condensed Consolidated Statements of Operations and Comprehensive Income (Loss) for the three months ended March 28, 2020, from selling, general and administrative to amortization of deferred gains on real estate and other operating expenses. These costs primarily relate to the amortization of gains from prior real estate sales and the integration of the acquisition of Cedar Creek. </t>
        </is>
      </c>
    </row>
    <row r="6">
      <c r="A6" s="4" t="inlineStr">
        <is>
          <t>Recently Adopted Accounting Standards and Standards Effective in Future Years</t>
        </is>
      </c>
      <c r="B6" s="4" t="inlineStr">
        <is>
          <t>Recently Adopted Accounting Standards Defined Benefit Pension Plan . In August 2018, the Financial Accounting Standards Board (“FASB”) issued Accounting Standards Update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SU also removes the disclosure requirements for the effects of a one-percentage-point change on the assumed health care costs and the effect of this change in rates on service cost, interest cost, and the benefit obligation for postretirement healthcare benefits. We adopted this standard effective for fiscal year 2020. The adoption of this standard did not have a material impact on the Company's consolidated financial position, results of operations, or cash flows. Fair Value Measurement . In August 2018, the FASB issued ASU No, 2018-13, “Fair Value (“FV”) Measurement (Topic 820).” In addition to making certain modifications, the standard removed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t>
        </is>
      </c>
    </row>
    <row r="7">
      <c r="A7" s="4" t="inlineStr">
        <is>
          <t>Revenue Recognition</t>
        </is>
      </c>
      <c r="B7" s="4" t="inlineStr">
        <is>
          <t xml:space="preserve">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t>
        </is>
      </c>
    </row>
    <row r="8">
      <c r="A8" s="4" t="inlineStr">
        <is>
          <t>Earnings per Share</t>
        </is>
      </c>
      <c r="B8" s="4" t="inlineStr">
        <is>
          <t>We calculate basic income (loss) per share by dividing net income (loss) by the weighted average number of common shares outstanding. We calculate diluted income (loss) per share using the treasury stock method, by dividing net income (loss) by the weighted average number of common shares outstanding plus the dilutive effect of outstanding share-based awards, including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Apr. 03, 2021</t>
        </is>
      </c>
      <c r="C2" s="2" t="inlineStr">
        <is>
          <t>Mar. 28, 2020</t>
        </is>
      </c>
    </row>
    <row r="3">
      <c r="A3" s="3" t="inlineStr">
        <is>
          <t>Income Statement [Abstract]</t>
        </is>
      </c>
    </row>
    <row r="4">
      <c r="A4" s="4" t="inlineStr">
        <is>
          <t>Net sales</t>
        </is>
      </c>
      <c r="B4" s="6" t="n">
        <v>1025469</v>
      </c>
      <c r="C4" s="6" t="n">
        <v>662070</v>
      </c>
    </row>
    <row r="5">
      <c r="A5" s="4" t="inlineStr">
        <is>
          <t>Cost of sales</t>
        </is>
      </c>
      <c r="B5" s="5" t="n">
        <v>845077</v>
      </c>
      <c r="C5" s="5" t="n">
        <v>568861</v>
      </c>
    </row>
    <row r="6">
      <c r="A6" s="4" t="inlineStr">
        <is>
          <t>Gross profit</t>
        </is>
      </c>
      <c r="B6" s="5" t="n">
        <v>180392</v>
      </c>
      <c r="C6" s="5" t="n">
        <v>93209</v>
      </c>
    </row>
    <row r="7">
      <c r="A7" s="3" t="inlineStr">
        <is>
          <t>Operating expenses:</t>
        </is>
      </c>
    </row>
    <row r="8">
      <c r="A8" s="4" t="inlineStr">
        <is>
          <t>Selling, general, and administrative</t>
        </is>
      </c>
      <c r="B8" s="5" t="n">
        <v>75560</v>
      </c>
      <c r="C8" s="5" t="n">
        <v>74588</v>
      </c>
    </row>
    <row r="9">
      <c r="A9" s="4" t="inlineStr">
        <is>
          <t>Depreciation and amortization</t>
        </is>
      </c>
      <c r="B9" s="5" t="n">
        <v>7465</v>
      </c>
      <c r="C9" s="5" t="n">
        <v>7635</v>
      </c>
    </row>
    <row r="10">
      <c r="A10" s="4" t="inlineStr">
        <is>
          <t>Amortization of deferred gains on real estate</t>
        </is>
      </c>
      <c r="B10" s="5" t="n">
        <v>-984</v>
      </c>
      <c r="C10" s="5" t="n">
        <v>-984</v>
      </c>
    </row>
    <row r="11">
      <c r="A11" s="4" t="inlineStr">
        <is>
          <t>Gains from sales of property</t>
        </is>
      </c>
      <c r="B11" s="5" t="n">
        <v>-1287</v>
      </c>
      <c r="C11" s="5" t="n">
        <v>-525</v>
      </c>
    </row>
    <row r="12">
      <c r="A12" s="4" t="inlineStr">
        <is>
          <t>Other operating expenses</t>
        </is>
      </c>
      <c r="B12" s="5" t="n">
        <v>112</v>
      </c>
      <c r="C12" s="5" t="n">
        <v>4165</v>
      </c>
    </row>
    <row r="13">
      <c r="A13" s="4" t="inlineStr">
        <is>
          <t>Total operating expenses</t>
        </is>
      </c>
      <c r="B13" s="5" t="n">
        <v>80866</v>
      </c>
      <c r="C13" s="5" t="n">
        <v>84879</v>
      </c>
    </row>
    <row r="14">
      <c r="A14" s="4" t="inlineStr">
        <is>
          <t>Operating income</t>
        </is>
      </c>
      <c r="B14" s="5" t="n">
        <v>99526</v>
      </c>
      <c r="C14" s="5" t="n">
        <v>8330</v>
      </c>
    </row>
    <row r="15">
      <c r="A15" s="3" t="inlineStr">
        <is>
          <t>Non-operating expenses (income):</t>
        </is>
      </c>
    </row>
    <row r="16">
      <c r="A16" s="4" t="inlineStr">
        <is>
          <t>Interest expense, net</t>
        </is>
      </c>
      <c r="B16" s="5" t="n">
        <v>16234</v>
      </c>
      <c r="C16" s="5" t="n">
        <v>14380</v>
      </c>
    </row>
    <row r="17">
      <c r="A17" s="4" t="inlineStr">
        <is>
          <t>Other income, net</t>
        </is>
      </c>
      <c r="B17" s="5" t="n">
        <v>-314</v>
      </c>
      <c r="C17" s="5" t="n">
        <v>-237</v>
      </c>
    </row>
    <row r="18">
      <c r="A18" s="4" t="inlineStr">
        <is>
          <t>Income (loss) before provision for (benefit from) income taxes</t>
        </is>
      </c>
      <c r="B18" s="5" t="n">
        <v>83606</v>
      </c>
      <c r="C18" s="5" t="n">
        <v>-5813</v>
      </c>
    </row>
    <row r="19">
      <c r="A19" s="4" t="inlineStr">
        <is>
          <t>Provision for (benefit from) income taxes</t>
        </is>
      </c>
      <c r="B19" s="5" t="n">
        <v>21746</v>
      </c>
      <c r="C19" s="5" t="n">
        <v>-5026</v>
      </c>
    </row>
    <row r="20">
      <c r="A20" s="4" t="inlineStr">
        <is>
          <t>Net income (loss)</t>
        </is>
      </c>
      <c r="B20" s="6" t="n">
        <v>61860</v>
      </c>
      <c r="C20" s="6" t="n">
        <v>-787</v>
      </c>
    </row>
    <row r="21">
      <c r="A21" s="4" t="inlineStr">
        <is>
          <t>Basic income (loss) (in dollars per share)</t>
        </is>
      </c>
      <c r="B21" s="7" t="n">
        <v>6.53</v>
      </c>
      <c r="C21" s="7" t="n">
        <v>-0.08</v>
      </c>
    </row>
    <row r="22">
      <c r="A22" s="4" t="inlineStr">
        <is>
          <t>Diluted income (loss) (in dollars per share)</t>
        </is>
      </c>
      <c r="B22" s="7" t="n">
        <v>6.28</v>
      </c>
      <c r="C22" s="7" t="n">
        <v>-0.08</v>
      </c>
    </row>
    <row r="23">
      <c r="A23" s="3" t="inlineStr">
        <is>
          <t>Comprehensive income (loss):</t>
        </is>
      </c>
    </row>
    <row r="24">
      <c r="A24" s="4" t="inlineStr">
        <is>
          <t>Net income (loss)</t>
        </is>
      </c>
      <c r="B24" s="6" t="n">
        <v>61860</v>
      </c>
      <c r="C24" s="6" t="n">
        <v>-787</v>
      </c>
    </row>
    <row r="25">
      <c r="A25" s="3" t="inlineStr">
        <is>
          <t>Other comprehensive income (loss):</t>
        </is>
      </c>
    </row>
    <row r="26">
      <c r="A26" s="4" t="inlineStr">
        <is>
          <t>Amortization of unrecognized pension gain, net of tax</t>
        </is>
      </c>
      <c r="B26" s="5" t="n">
        <v>239</v>
      </c>
      <c r="C26" s="5" t="n">
        <v>196</v>
      </c>
    </row>
    <row r="27">
      <c r="A27" s="4" t="inlineStr">
        <is>
          <t>Other</t>
        </is>
      </c>
      <c r="B27" s="5" t="n">
        <v>11</v>
      </c>
      <c r="C27" s="5" t="n">
        <v>-16</v>
      </c>
    </row>
    <row r="28">
      <c r="A28" s="4" t="inlineStr">
        <is>
          <t>Total other comprehensive income</t>
        </is>
      </c>
      <c r="B28" s="5" t="n">
        <v>250</v>
      </c>
      <c r="C28" s="5" t="n">
        <v>180</v>
      </c>
    </row>
    <row r="29">
      <c r="A29" s="4" t="inlineStr">
        <is>
          <t>Comprehensive income (loss)</t>
        </is>
      </c>
      <c r="B29" s="6" t="n">
        <v>62110</v>
      </c>
      <c r="C29" s="6" t="n">
        <v>-6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3 Months Ended</t>
        </is>
      </c>
    </row>
    <row r="2">
      <c r="B2" s="2" t="inlineStr">
        <is>
          <t>Apr. 03, 2021</t>
        </is>
      </c>
    </row>
    <row r="3">
      <c r="A3" s="3" t="inlineStr">
        <is>
          <t>Goodwill and Intangible Assets Disclosure [Abstract]</t>
        </is>
      </c>
    </row>
    <row r="4">
      <c r="A4" s="4" t="inlineStr">
        <is>
          <t>Schedule of Definite-Lived Intangible Assets</t>
        </is>
      </c>
      <c r="B4" s="4" t="inlineStr">
        <is>
          <t>On April 3, 2021, the gross carrying amounts, accumulated amortization, and net carrying amounts of our definite-lived intangible assets were as follows: Weighted Average Remaining Useful Lives Gross Carrying Amounts Accumulated (1) Net Carrying Amounts (In thousands) Customer relationships 9 $ 25,500 $ (10,663) $ 14,837 Noncompete agreements 1 8,254 (6,111) 2,143 Trade names 1 6,826 (6,739) 87 Total $ 40,580 $ (23,513) $ 17,067 (1) Intangible assets, except customer relationships, are amortized on a straight-line basis. Customer relationships are amortized on a double declining balance method.</t>
        </is>
      </c>
    </row>
    <row r="5">
      <c r="A5" s="4" t="inlineStr">
        <is>
          <t>Schedule of Definite-Lived Intangible Asset Amortization</t>
        </is>
      </c>
      <c r="B5" s="4" t="inlineStr">
        <is>
          <t xml:space="preserve">Estimated amortization expense for definite-lived intangible assets for the remaining portion of 2021 and the next five fiscal years is as follows: Estimated Amortization (In thousands) 2021 $ 3,499 2022 2,763 2023 1,807 2024 1,505 2025 1,423 2026 1,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Apr. 03, 2021</t>
        </is>
      </c>
    </row>
    <row r="3">
      <c r="A3" s="3" t="inlineStr">
        <is>
          <t>Revenue from Contract with Customer [Abstract]</t>
        </is>
      </c>
    </row>
    <row r="4">
      <c r="A4" s="4" t="inlineStr">
        <is>
          <t>Schedule of Revenues Disaggregated by Revenue Source and Sales Channel</t>
        </is>
      </c>
      <c r="B4" s="4" t="inlineStr">
        <is>
          <t xml:space="preserve">The following table presents our revenues disaggregated by revenue source. Certain prior year amounts have been reclassified to conform to the current year product mix of structural and specialty products. Sales and usage-based taxes are excluded from revenues. Three Months Ended April 3, 2021 March 28, 2020 (In thousands) Structural products $ 462,409 $ 240,722 Specialty products 563,060 421,348 Total net sales $ 1,025,469 $ 662,070 The following table presents our revenues disaggregated by sales channel. Warehouse sales are delivered from our warehouses. Reload sales are similar to warehouse sales but are shipped from third-party warehous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Following the acquisition and integration of Cedar Creek, our reload sales were less distinct from warehouse sales, as they have been classified in prior periods. Sales and usage-based taxes are excluded from revenues. Three Months Ended April 3, 2021 March 28, 2020 (In thousands) Warehouse and reload $ 849,419 $ 545,892 Direct 191,130 125,582 Customer discounts and rebates (15,080) (9,404) Total net sales $ 1,025,469 $ 662,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Schedule of Long-term Debt Instruments</t>
        </is>
      </c>
      <c r="B4" s="4" t="inlineStr">
        <is>
          <t>As of April 3, 2021, and January 2, 2021, long-term debt consisted of the following: April 3, 2021 January 2, 2021 (In thousands) Revolving Credit Facility (1) $ 358,514 $ 288,247 Term Loan Facility (2) — 43,204 Finance lease obligations (3) 281,274 273,118 639,788 604,569 Unamortized debt issuance costs (2,615) (9,010) 637,173 595,559 Less: current maturities of long-term debt 7,459 6,846 Long-term debt, net of current maturities $ 629,714 $ 588,713 (1) The average effective interest rate was 2.4 percent and 2.8 percent for the quarters ended April 3, 2021 and January 2, 2021, respectively. (2) The average interest rate, exclusive of fees and prepayment premiums, was 8.0 percent for the quarters ended April 3, 2021, and January 2, 2021. (3) Refer to Note 8, Leases , for interest rates associated with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Benefit (Tables)</t>
        </is>
      </c>
      <c r="B1" s="2" t="inlineStr">
        <is>
          <t>3 Months Ended</t>
        </is>
      </c>
    </row>
    <row r="2">
      <c r="B2" s="2" t="inlineStr">
        <is>
          <t>Apr. 03, 2021</t>
        </is>
      </c>
    </row>
    <row r="3">
      <c r="A3" s="3" t="inlineStr">
        <is>
          <t>Retirement Benefits [Abstract]</t>
        </is>
      </c>
    </row>
    <row r="4">
      <c r="A4" s="4" t="inlineStr">
        <is>
          <t>Schedule of net periodic pension cost for pension plans</t>
        </is>
      </c>
      <c r="B4" s="4" t="inlineStr">
        <is>
          <t>The following table shows the components of our net periodic pension benefit: Three Months Ended April 3, 2021 March 28, 2020 (In thousands) Service cost (1) $ — $ — Interest cost on projected benefit obligation 505 723 Expected return on plan assets (1,140) (1,210) Amortization of unrecognized gain 321 263 Net periodic pension benefit $ (314) $ (224) (1) Service cost is not a part of our net periodic pension benefit as our pension plan is frozen for all particip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upplemental Balance Sheet Information</t>
        </is>
      </c>
      <c r="B4" s="4" t="inlineStr">
        <is>
          <t xml:space="preserve">The following table presents our assets and liabilities related to our leases as of April 3, 2021 and January 2, 2021: April 3, 2021 January 2, 2021 (In thousands) Assets Classification Operating lease right-of-use assets Operating lease right-of-use assets $ 48,969 $ 51,142 Finance lease right-of-use assets (1) Property and equipment, net 156,382 148,561 Total lease right-of-use assets $ 205,351 $ 199,703 Liabilities Current portion Operating lease liabilities Operating lease liabilities - short term $ 5,123 $ 6,076 Finance lease liabilities Finance lease liabilities - short term 7,459 5,675 Non-current portion Operating lease liabilities Operating lease liabilities - long term 44,021 44,965 Finance lease liabilities Finance lease liabilities - long term 273,815 267,443 Total lease liabilities $ 330,418 $ 324,159 (1) Finance lease right-of-use assets are presented net of accumulated amortization of $62.5 million and $58.6 million as of April 3, 2021 and January 2, 2021, respectively. Supplemental balance sheet information related to leases was as follows: April 3, 2021 January 2, 2021 (In thousands) Finance leases Property and equipment $ 218,926 $ 207,147 Accumulated depreciation (62,544) (58,586) Property and equipment, net $ 156,382 $ 148,561 Weighted Average Remaining Lease Term (in years) Operating leases 11.09 11.14 Finance leases 16.34 16.08 Weighted Average Discount Rate Operating leases 9.32 % 9.28 % Finance leases 9.82 % 9.87 % The major categories of our finance lease liabilities as of April 3, 2021 and January 2, 2021 are as follows: April 3, 2021 January 2, 2021 (In thousands) Equipment and vehicles $ 37,576 $ 29,434 Real estate 243,698 243,684 Total finance leases $ 281,274 $ 273,118 </t>
        </is>
      </c>
    </row>
    <row r="5">
      <c r="A5" s="4" t="inlineStr">
        <is>
          <t>Lease Cost</t>
        </is>
      </c>
      <c r="B5" s="4" t="inlineStr">
        <is>
          <t xml:space="preserve">The components of lease expense were as follows: Three Months Ended April 3, 2021 March 28, 2020 (In thousands) Operating lease cost: $ 3,050 $ 3,120 Finance lease cost: Amortization of right-of-use assets $ 3,986 $ 3,351 Interest on lease liabilities 6,157 6,146 Total finance lease costs $ 10,143 $ 9,497 Supplemental cash flow information related to leases was as follows: Three Months Ended April 3, 2021 March 28, 2020 (In thousands) Cash paid for amounts included in the measurement of lease liabilities Operating cash flows from operating leases $ 2,564 $ 2,774 Operating cash flows from finance leases 6,157 6,146 Financing cash flows from finance leases $ 2,129 $ 2,562 Right-of-use assets obtained in exchange for lease obligations Operating leases $ — $ — Finance leases $ 10,211 $ — </t>
        </is>
      </c>
    </row>
    <row r="6">
      <c r="A6" s="4" t="inlineStr">
        <is>
          <t>Operating Lease Maturities</t>
        </is>
      </c>
      <c r="B6" s="4" t="inlineStr">
        <is>
          <t xml:space="preserve">As of April 3, 2021, maturities of lease liabilities were as follows: Operating leases Finance leases (In thousands) 2021 $ 10,478 $ 24,796 2022 8,686 32,401 2023 8,380 32,096 2024 7,610 31,481 2025 7,656 27,716 Thereafter 43,193 380,773 Total lease payments $ 86,003 $ 529,263 Less: imputed interest (36,859) (247,989) Total $ 49,144 $ 281,274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row r="7">
      <c r="A7" s="4" t="inlineStr">
        <is>
          <t>Finance Lease Maturities</t>
        </is>
      </c>
      <c r="B7" s="4" t="inlineStr">
        <is>
          <t xml:space="preserve">As of April 3, 2021, maturities of lease liabilities were as follows: Operating leases Finance leases (In thousands) 2021 $ 10,478 $ 24,796 2022 8,686 32,401 2023 8,380 32,096 2024 7,610 31,481 2025 7,656 27,716 Thereafter 43,193 380,773 Total lease payments $ 86,003 $ 529,263 Less: imputed interest (36,859) (247,989) Total $ 49,144 $ 281,274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pr. 03, 2021</t>
        </is>
      </c>
    </row>
    <row r="3">
      <c r="A3" s="3" t="inlineStr">
        <is>
          <t>Equity [Abstract]</t>
        </is>
      </c>
    </row>
    <row r="4">
      <c r="A4" s="4" t="inlineStr">
        <is>
          <t>Schedule of changes in accumulated balances for each component of other comprehensive income (loss)</t>
        </is>
      </c>
      <c r="B4" s="4" t="inlineStr">
        <is>
          <t>The changes in balances for each component of accumulated other comprehensive loss for the three months ended April 3, 2021, were as follows: Foreign currency, net Defined Other, Total Accumulated Other Comprehensive Loss (In thousands) January 2, 2021, beginning balance, net of tax $ 660 $ (36,855) $ 203 $ (35,992) Other comprehensive income (loss), net of tax (1) (6) 239 17 250 April 3, 2021, ending balance, net of tax $ 654 $ (36,616) $ 220 $ (35,742) (1) For the three months ended April 3, 2021, the actuarial gain recognized in the Condensed Consolidated Statements of Operations and Comprehensive Income (Loss) as a component of net periodic pension benefit was $0.3 million, net of tax of $0.1 million. Please see Note 6, Net Periodic Pension Benefit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Loss) per Share (Tables)</t>
        </is>
      </c>
      <c r="B1" s="2" t="inlineStr">
        <is>
          <t>3 Months Ended</t>
        </is>
      </c>
    </row>
    <row r="2">
      <c r="B2" s="2" t="inlineStr">
        <is>
          <t>Apr. 03, 2021</t>
        </is>
      </c>
    </row>
    <row r="3">
      <c r="A3" s="3" t="inlineStr">
        <is>
          <t>Earnings Per Share [Abstract]</t>
        </is>
      </c>
    </row>
    <row r="4">
      <c r="A4" s="4" t="inlineStr">
        <is>
          <t>Schedule of Earnings (Loss) per Share</t>
        </is>
      </c>
      <c r="B4" s="4" t="inlineStr">
        <is>
          <t>The reconciliation of basic net income (loss) and diluted net income (loss) per common share for the three-month periods ended April 3, 2021, and March 28, 2020, were as follows: Three Months Ended April 3, 2021 March 28, 2020 (In thousands, except per share data) Net income (loss) $ 61,860 $ (787) Weighted-average shares outstanding - basic 9,466 9,366 Dilutive effect of share-based awards 392 — Weighted-average shares outstanding - diluted 9,858 9,366 Basic income (loss) per share $ 6.53 $ (0.08) Diluted income (loss) per share $ 6.28 $ (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35" customWidth="1" min="2" max="2"/>
    <col width="21" customWidth="1" min="3" max="3"/>
    <col width="21" customWidth="1" min="4" max="4"/>
  </cols>
  <sheetData>
    <row r="1">
      <c r="A1" s="1" t="inlineStr">
        <is>
          <t>Goodwill and Other Intangible Assets - Narrative (Details) $ in Thousands</t>
        </is>
      </c>
      <c r="B1" s="2" t="inlineStr">
        <is>
          <t>3 Months Ended</t>
        </is>
      </c>
    </row>
    <row r="2">
      <c r="B2" s="2" t="inlineStr">
        <is>
          <t>Apr. 03, 2021USD ($)reporting_unit</t>
        </is>
      </c>
      <c r="C2" s="2" t="inlineStr">
        <is>
          <t>Mar. 28, 2020USD ($)</t>
        </is>
      </c>
      <c r="D2" s="2" t="inlineStr">
        <is>
          <t>Jan. 02, 2021USD ($)</t>
        </is>
      </c>
    </row>
    <row r="3">
      <c r="A3" s="3" t="inlineStr">
        <is>
          <t>Finite-Lived Intangible Assets [Line Items]</t>
        </is>
      </c>
    </row>
    <row r="4">
      <c r="A4" s="4" t="inlineStr">
        <is>
          <t>Goodwill</t>
        </is>
      </c>
      <c r="B4" s="6" t="n">
        <v>47772</v>
      </c>
      <c r="D4" s="6" t="n">
        <v>47772</v>
      </c>
    </row>
    <row r="5">
      <c r="A5" s="4" t="inlineStr">
        <is>
          <t>Number of reporting units | reporting_unit</t>
        </is>
      </c>
      <c r="B5" s="5" t="n">
        <v>1</v>
      </c>
    </row>
    <row r="6">
      <c r="A6" s="4" t="inlineStr">
        <is>
          <t>Amortization of intangible assets</t>
        </is>
      </c>
      <c r="B6" s="6" t="n">
        <v>1800</v>
      </c>
      <c r="C6" s="6" t="n">
        <v>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Definite Lived Intangible Assets (Details) $ in Thousands</t>
        </is>
      </c>
      <c r="B1" s="2" t="inlineStr">
        <is>
          <t>3 Months Ended</t>
        </is>
      </c>
    </row>
    <row r="2">
      <c r="B2" s="2" t="inlineStr">
        <is>
          <t>Apr. 03, 2021USD ($)</t>
        </is>
      </c>
    </row>
    <row r="3">
      <c r="A3" s="3" t="inlineStr">
        <is>
          <t>Finite-Lived Intangible Assets [Line Items]</t>
        </is>
      </c>
    </row>
    <row r="4">
      <c r="A4" s="4" t="inlineStr">
        <is>
          <t>Gross Carrying Amounts</t>
        </is>
      </c>
      <c r="B4" s="6" t="n">
        <v>40580</v>
      </c>
    </row>
    <row r="5">
      <c r="A5" s="4" t="inlineStr">
        <is>
          <t>Accumulated Amortization</t>
        </is>
      </c>
      <c r="B5" s="5" t="n">
        <v>-23513</v>
      </c>
    </row>
    <row r="6">
      <c r="A6" s="4" t="inlineStr">
        <is>
          <t>Net Carrying Amounts</t>
        </is>
      </c>
      <c r="B6" s="6" t="n">
        <v>17067</v>
      </c>
    </row>
    <row r="7">
      <c r="A7" s="4" t="inlineStr">
        <is>
          <t>Customer relationships</t>
        </is>
      </c>
    </row>
    <row r="8">
      <c r="A8" s="3" t="inlineStr">
        <is>
          <t>Finite-Lived Intangible Assets [Line Items]</t>
        </is>
      </c>
    </row>
    <row r="9">
      <c r="A9" s="4" t="inlineStr">
        <is>
          <t>Weighted Average Remaining Useful Lives</t>
        </is>
      </c>
      <c r="B9" s="4" t="inlineStr">
        <is>
          <t>9 years</t>
        </is>
      </c>
    </row>
    <row r="10">
      <c r="A10" s="4" t="inlineStr">
        <is>
          <t>Gross Carrying Amounts</t>
        </is>
      </c>
      <c r="B10" s="6" t="n">
        <v>25500</v>
      </c>
    </row>
    <row r="11">
      <c r="A11" s="4" t="inlineStr">
        <is>
          <t>Accumulated Amortization</t>
        </is>
      </c>
      <c r="B11" s="5" t="n">
        <v>-10663</v>
      </c>
    </row>
    <row r="12">
      <c r="A12" s="4" t="inlineStr">
        <is>
          <t>Net Carrying Amounts</t>
        </is>
      </c>
      <c r="B12" s="6" t="n">
        <v>14837</v>
      </c>
    </row>
    <row r="13">
      <c r="A13" s="4" t="inlineStr">
        <is>
          <t>Noncompete agreements</t>
        </is>
      </c>
    </row>
    <row r="14">
      <c r="A14" s="3" t="inlineStr">
        <is>
          <t>Finite-Lived Intangible Assets [Line Items]</t>
        </is>
      </c>
    </row>
    <row r="15">
      <c r="A15" s="4" t="inlineStr">
        <is>
          <t>Weighted Average Remaining Useful Lives</t>
        </is>
      </c>
      <c r="B15" s="4" t="inlineStr">
        <is>
          <t>1 year</t>
        </is>
      </c>
    </row>
    <row r="16">
      <c r="A16" s="4" t="inlineStr">
        <is>
          <t>Gross Carrying Amounts</t>
        </is>
      </c>
      <c r="B16" s="6" t="n">
        <v>8254</v>
      </c>
    </row>
    <row r="17">
      <c r="A17" s="4" t="inlineStr">
        <is>
          <t>Accumulated Amortization</t>
        </is>
      </c>
      <c r="B17" s="5" t="n">
        <v>-6111</v>
      </c>
    </row>
    <row r="18">
      <c r="A18" s="4" t="inlineStr">
        <is>
          <t>Net Carrying Amounts</t>
        </is>
      </c>
      <c r="B18" s="6" t="n">
        <v>2143</v>
      </c>
    </row>
    <row r="19">
      <c r="A19" s="4" t="inlineStr">
        <is>
          <t>Trade names</t>
        </is>
      </c>
    </row>
    <row r="20">
      <c r="A20" s="3" t="inlineStr">
        <is>
          <t>Finite-Lived Intangible Assets [Line Items]</t>
        </is>
      </c>
    </row>
    <row r="21">
      <c r="A21" s="4" t="inlineStr">
        <is>
          <t>Weighted Average Remaining Useful Lives</t>
        </is>
      </c>
      <c r="B21" s="4" t="inlineStr">
        <is>
          <t>1 year</t>
        </is>
      </c>
    </row>
    <row r="22">
      <c r="A22" s="4" t="inlineStr">
        <is>
          <t>Gross Carrying Amounts</t>
        </is>
      </c>
      <c r="B22" s="6" t="n">
        <v>6826</v>
      </c>
    </row>
    <row r="23">
      <c r="A23" s="4" t="inlineStr">
        <is>
          <t>Accumulated Amortization</t>
        </is>
      </c>
      <c r="B23" s="5" t="n">
        <v>-6739</v>
      </c>
    </row>
    <row r="24">
      <c r="A24" s="4" t="inlineStr">
        <is>
          <t>Net Carrying Amounts</t>
        </is>
      </c>
      <c r="B24" s="6" t="n">
        <v>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Apr. 03, 2021USD ($)</t>
        </is>
      </c>
    </row>
    <row r="2">
      <c r="A2" s="3" t="inlineStr">
        <is>
          <t>Goodwill and Intangible Assets Disclosure [Abstract]</t>
        </is>
      </c>
    </row>
    <row r="3">
      <c r="A3" s="4" t="inlineStr">
        <is>
          <t>2021</t>
        </is>
      </c>
      <c r="B3" s="6" t="n">
        <v>3499</v>
      </c>
    </row>
    <row r="4">
      <c r="A4" s="4" t="inlineStr">
        <is>
          <t>2022</t>
        </is>
      </c>
      <c r="B4" s="5" t="n">
        <v>2763</v>
      </c>
    </row>
    <row r="5">
      <c r="A5" s="4" t="inlineStr">
        <is>
          <t>2023</t>
        </is>
      </c>
      <c r="B5" s="5" t="n">
        <v>1807</v>
      </c>
    </row>
    <row r="6">
      <c r="A6" s="4" t="inlineStr">
        <is>
          <t>2024</t>
        </is>
      </c>
      <c r="B6" s="5" t="n">
        <v>1505</v>
      </c>
    </row>
    <row r="7">
      <c r="A7" s="4" t="inlineStr">
        <is>
          <t>2025</t>
        </is>
      </c>
      <c r="B7" s="5" t="n">
        <v>1423</v>
      </c>
    </row>
    <row r="8">
      <c r="A8" s="4" t="inlineStr">
        <is>
          <t>2026</t>
        </is>
      </c>
      <c r="B8" s="6" t="n">
        <v>14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t>
        </is>
      </c>
      <c r="B3" s="6" t="n">
        <v>179</v>
      </c>
      <c r="C3" s="6" t="n">
        <v>82</v>
      </c>
    </row>
    <row r="4">
      <c r="A4" s="4" t="inlineStr">
        <is>
          <t>Receivables, less allowances of $5,573 and $4,123, respectively</t>
        </is>
      </c>
      <c r="B4" s="5" t="n">
        <v>418815</v>
      </c>
      <c r="C4" s="5" t="n">
        <v>293643</v>
      </c>
    </row>
    <row r="5">
      <c r="A5" s="4" t="inlineStr">
        <is>
          <t>Inventories, net</t>
        </is>
      </c>
      <c r="B5" s="5" t="n">
        <v>376423</v>
      </c>
      <c r="C5" s="5" t="n">
        <v>342108</v>
      </c>
    </row>
    <row r="6">
      <c r="A6" s="4" t="inlineStr">
        <is>
          <t>Other current assets</t>
        </is>
      </c>
      <c r="B6" s="5" t="n">
        <v>33029</v>
      </c>
      <c r="C6" s="5" t="n">
        <v>32581</v>
      </c>
    </row>
    <row r="7">
      <c r="A7" s="4" t="inlineStr">
        <is>
          <t>Total current assets</t>
        </is>
      </c>
      <c r="B7" s="5" t="n">
        <v>828446</v>
      </c>
      <c r="C7" s="5" t="n">
        <v>668414</v>
      </c>
    </row>
    <row r="8">
      <c r="A8" s="4" t="inlineStr">
        <is>
          <t>Property and equipment, at cost</t>
        </is>
      </c>
      <c r="B8" s="5" t="n">
        <v>310101</v>
      </c>
      <c r="C8" s="5" t="n">
        <v>299935</v>
      </c>
    </row>
    <row r="9">
      <c r="A9" s="4" t="inlineStr">
        <is>
          <t>Accumulated depreciation</t>
        </is>
      </c>
      <c r="B9" s="5" t="n">
        <v>-125769</v>
      </c>
      <c r="C9" s="5" t="n">
        <v>-121223</v>
      </c>
    </row>
    <row r="10">
      <c r="A10" s="4" t="inlineStr">
        <is>
          <t>Property and equipment, net</t>
        </is>
      </c>
      <c r="B10" s="5" t="n">
        <v>184332</v>
      </c>
      <c r="C10" s="5" t="n">
        <v>178712</v>
      </c>
    </row>
    <row r="11">
      <c r="A11" s="4" t="inlineStr">
        <is>
          <t>Operating lease right-of-use assets</t>
        </is>
      </c>
      <c r="B11" s="5" t="n">
        <v>48969</v>
      </c>
      <c r="C11" s="5" t="n">
        <v>51142</v>
      </c>
    </row>
    <row r="12">
      <c r="A12" s="4" t="inlineStr">
        <is>
          <t>Goodwill</t>
        </is>
      </c>
      <c r="B12" s="5" t="n">
        <v>47772</v>
      </c>
      <c r="C12" s="5" t="n">
        <v>47772</v>
      </c>
    </row>
    <row r="13">
      <c r="A13" s="4" t="inlineStr">
        <is>
          <t>Intangible assets, net</t>
        </is>
      </c>
      <c r="B13" s="5" t="n">
        <v>17067</v>
      </c>
      <c r="C13" s="5" t="n">
        <v>18889</v>
      </c>
    </row>
    <row r="14">
      <c r="A14" s="4" t="inlineStr">
        <is>
          <t>Deferred tax assets</t>
        </is>
      </c>
      <c r="B14" s="5" t="n">
        <v>66795</v>
      </c>
      <c r="C14" s="5" t="n">
        <v>62899</v>
      </c>
    </row>
    <row r="15">
      <c r="A15" s="4" t="inlineStr">
        <is>
          <t>Other non-current assets</t>
        </is>
      </c>
      <c r="B15" s="5" t="n">
        <v>19099</v>
      </c>
      <c r="C15" s="5" t="n">
        <v>20302</v>
      </c>
    </row>
    <row r="16">
      <c r="A16" s="4" t="inlineStr">
        <is>
          <t>Total assets</t>
        </is>
      </c>
      <c r="B16" s="5" t="n">
        <v>1212480</v>
      </c>
      <c r="C16" s="5" t="n">
        <v>1048130</v>
      </c>
    </row>
    <row r="17">
      <c r="A17" s="3" t="inlineStr">
        <is>
          <t>Current liabilities:</t>
        </is>
      </c>
    </row>
    <row r="18">
      <c r="A18" s="4" t="inlineStr">
        <is>
          <t>Accounts payable</t>
        </is>
      </c>
      <c r="B18" s="5" t="n">
        <v>218975</v>
      </c>
      <c r="C18" s="5" t="n">
        <v>165163</v>
      </c>
    </row>
    <row r="19">
      <c r="A19" s="4" t="inlineStr">
        <is>
          <t>Accrued compensation</t>
        </is>
      </c>
      <c r="B19" s="5" t="n">
        <v>10798</v>
      </c>
      <c r="C19" s="5" t="n">
        <v>24751</v>
      </c>
    </row>
    <row r="20">
      <c r="A20" s="4" t="inlineStr">
        <is>
          <t>Taxes payable</t>
        </is>
      </c>
      <c r="B20" s="5" t="n">
        <v>33646</v>
      </c>
      <c r="C20" s="5" t="n">
        <v>7847</v>
      </c>
    </row>
    <row r="21">
      <c r="A21" s="4" t="inlineStr">
        <is>
          <t>Current maturities of long-term debt, net of debt issuance costs of $0 and $74, respectively</t>
        </is>
      </c>
      <c r="B21" s="5" t="n">
        <v>0</v>
      </c>
      <c r="C21" s="5" t="n">
        <v>1171</v>
      </c>
    </row>
    <row r="22">
      <c r="A22" s="4" t="inlineStr">
        <is>
          <t>Finance lease liabilities - short-term</t>
        </is>
      </c>
      <c r="B22" s="5" t="n">
        <v>7459</v>
      </c>
      <c r="C22" s="5" t="n">
        <v>5675</v>
      </c>
    </row>
    <row r="23">
      <c r="A23" s="4" t="inlineStr">
        <is>
          <t>Operating lease liabilities - short-term</t>
        </is>
      </c>
      <c r="B23" s="5" t="n">
        <v>5123</v>
      </c>
      <c r="C23" s="5" t="n">
        <v>6076</v>
      </c>
    </row>
    <row r="24">
      <c r="A24" s="4" t="inlineStr">
        <is>
          <t>Real estate deferred gains - short-term</t>
        </is>
      </c>
      <c r="B24" s="5" t="n">
        <v>4040</v>
      </c>
      <c r="C24" s="5" t="n">
        <v>4040</v>
      </c>
    </row>
    <row r="25">
      <c r="A25" s="4" t="inlineStr">
        <is>
          <t>Other current liabilities</t>
        </is>
      </c>
      <c r="B25" s="5" t="n">
        <v>11747</v>
      </c>
      <c r="C25" s="5" t="n">
        <v>14309</v>
      </c>
    </row>
    <row r="26">
      <c r="A26" s="4" t="inlineStr">
        <is>
          <t>Total current liabilities</t>
        </is>
      </c>
      <c r="B26" s="5" t="n">
        <v>291788</v>
      </c>
      <c r="C26" s="5" t="n">
        <v>229032</v>
      </c>
    </row>
    <row r="27">
      <c r="A27" s="3" t="inlineStr">
        <is>
          <t>Non-current liabilities:</t>
        </is>
      </c>
    </row>
    <row r="28">
      <c r="A28" s="4" t="inlineStr">
        <is>
          <t>Long-term debt, net of debt issuance costs of $2,615 and $8,936, respectively</t>
        </is>
      </c>
      <c r="B28" s="5" t="n">
        <v>355899</v>
      </c>
      <c r="C28" s="5" t="n">
        <v>321270</v>
      </c>
    </row>
    <row r="29">
      <c r="A29" s="4" t="inlineStr">
        <is>
          <t>Finance lease liabilities - long-term</t>
        </is>
      </c>
      <c r="B29" s="5" t="n">
        <v>273815</v>
      </c>
      <c r="C29" s="5" t="n">
        <v>267443</v>
      </c>
    </row>
    <row r="30">
      <c r="A30" s="4" t="inlineStr">
        <is>
          <t>Operating lease liabilities - long-term</t>
        </is>
      </c>
      <c r="B30" s="5" t="n">
        <v>44021</v>
      </c>
      <c r="C30" s="5" t="n">
        <v>44965</v>
      </c>
    </row>
    <row r="31">
      <c r="A31" s="4" t="inlineStr">
        <is>
          <t>Real estate deferred gains - long-term</t>
        </is>
      </c>
      <c r="B31" s="5" t="n">
        <v>77059</v>
      </c>
      <c r="C31" s="5" t="n">
        <v>78009</v>
      </c>
    </row>
    <row r="32">
      <c r="A32" s="4" t="inlineStr">
        <is>
          <t>Pension benefit obligation</t>
        </is>
      </c>
      <c r="B32" s="5" t="n">
        <v>21730</v>
      </c>
      <c r="C32" s="5" t="n">
        <v>22684</v>
      </c>
    </row>
    <row r="33">
      <c r="A33" s="4" t="inlineStr">
        <is>
          <t>Other non-current liabilities</t>
        </is>
      </c>
      <c r="B33" s="5" t="n">
        <v>25655</v>
      </c>
      <c r="C33" s="5" t="n">
        <v>25635</v>
      </c>
    </row>
    <row r="34">
      <c r="A34" s="4" t="inlineStr">
        <is>
          <t>Total liabilities</t>
        </is>
      </c>
      <c r="B34" s="5" t="n">
        <v>1089967</v>
      </c>
      <c r="C34" s="5" t="n">
        <v>989038</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1 par value, 20,000,000 shares authorized, 9,468,042 and 9,462,774 outstanding on April 3, 2021 and January 2, 2021, respectively</t>
        </is>
      </c>
      <c r="B37" s="5" t="n">
        <v>95</v>
      </c>
      <c r="C37" s="5" t="n">
        <v>95</v>
      </c>
    </row>
    <row r="38">
      <c r="A38" s="4" t="inlineStr">
        <is>
          <t>Additional paid-in capital</t>
        </is>
      </c>
      <c r="B38" s="5" t="n">
        <v>268006</v>
      </c>
      <c r="C38" s="5" t="n">
        <v>266695</v>
      </c>
    </row>
    <row r="39">
      <c r="A39" s="4" t="inlineStr">
        <is>
          <t>Accumulated other comprehensive loss</t>
        </is>
      </c>
      <c r="B39" s="5" t="n">
        <v>-35742</v>
      </c>
      <c r="C39" s="5" t="n">
        <v>-35992</v>
      </c>
    </row>
    <row r="40">
      <c r="A40" s="4" t="inlineStr">
        <is>
          <t>Accumulated stockholders’ deficit</t>
        </is>
      </c>
      <c r="B40" s="5" t="n">
        <v>-109846</v>
      </c>
      <c r="C40" s="5" t="n">
        <v>-171706</v>
      </c>
    </row>
    <row r="41">
      <c r="A41" s="4" t="inlineStr">
        <is>
          <t>Total stockholders’ equity</t>
        </is>
      </c>
      <c r="B41" s="5" t="n">
        <v>122513</v>
      </c>
      <c r="C41" s="5" t="n">
        <v>59092</v>
      </c>
    </row>
    <row r="42">
      <c r="A42" s="4" t="inlineStr">
        <is>
          <t>Total liabilities and stockholders’ equity</t>
        </is>
      </c>
      <c r="B42" s="6" t="n">
        <v>1212480</v>
      </c>
      <c r="C42" s="6" t="n">
        <v>1048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24" customWidth="1" min="2" max="2"/>
    <col width="21" customWidth="1" min="3" max="3"/>
  </cols>
  <sheetData>
    <row r="1">
      <c r="A1" s="1" t="inlineStr">
        <is>
          <t>Revenue Recognition (Details) $ in Thousands</t>
        </is>
      </c>
      <c r="B1" s="2" t="inlineStr">
        <is>
          <t>3 Months Ended</t>
        </is>
      </c>
    </row>
    <row r="2">
      <c r="B2" s="2" t="inlineStr">
        <is>
          <t>Apr. 03, 2021USD ($)day</t>
        </is>
      </c>
      <c r="C2" s="2" t="inlineStr">
        <is>
          <t>Mar. 28, 2020USD ($)</t>
        </is>
      </c>
    </row>
    <row r="3">
      <c r="A3" s="3" t="inlineStr">
        <is>
          <t>Disaggregation of Revenue [Line Items]</t>
        </is>
      </c>
    </row>
    <row r="4">
      <c r="A4" s="4" t="inlineStr">
        <is>
          <t>Standard terms of payment, number of days | day</t>
        </is>
      </c>
      <c r="B4" s="5" t="n">
        <v>10</v>
      </c>
    </row>
    <row r="5">
      <c r="A5" s="4" t="inlineStr">
        <is>
          <t>Net sales</t>
        </is>
      </c>
      <c r="B5" s="6" t="n">
        <v>1025469</v>
      </c>
      <c r="C5" s="6" t="n">
        <v>662070</v>
      </c>
    </row>
    <row r="6">
      <c r="A6" s="4" t="inlineStr">
        <is>
          <t>Warehouse and reload</t>
        </is>
      </c>
    </row>
    <row r="7">
      <c r="A7" s="3" t="inlineStr">
        <is>
          <t>Disaggregation of Revenue [Line Items]</t>
        </is>
      </c>
    </row>
    <row r="8">
      <c r="A8" s="4" t="inlineStr">
        <is>
          <t>Net sales</t>
        </is>
      </c>
      <c r="B8" s="5" t="n">
        <v>849419</v>
      </c>
      <c r="C8" s="5" t="n">
        <v>545892</v>
      </c>
    </row>
    <row r="9">
      <c r="A9" s="4" t="inlineStr">
        <is>
          <t>Direct</t>
        </is>
      </c>
    </row>
    <row r="10">
      <c r="A10" s="3" t="inlineStr">
        <is>
          <t>Disaggregation of Revenue [Line Items]</t>
        </is>
      </c>
    </row>
    <row r="11">
      <c r="A11" s="4" t="inlineStr">
        <is>
          <t>Net sales</t>
        </is>
      </c>
      <c r="B11" s="5" t="n">
        <v>191130</v>
      </c>
      <c r="C11" s="5" t="n">
        <v>125582</v>
      </c>
    </row>
    <row r="12">
      <c r="A12" s="4" t="inlineStr">
        <is>
          <t>Customer discounts and rebates</t>
        </is>
      </c>
    </row>
    <row r="13">
      <c r="A13" s="3" t="inlineStr">
        <is>
          <t>Disaggregation of Revenue [Line Items]</t>
        </is>
      </c>
    </row>
    <row r="14">
      <c r="A14" s="4" t="inlineStr">
        <is>
          <t>Net sales</t>
        </is>
      </c>
      <c r="B14" s="5" t="n">
        <v>-15080</v>
      </c>
      <c r="C14" s="5" t="n">
        <v>-9404</v>
      </c>
    </row>
    <row r="15">
      <c r="A15" s="4" t="inlineStr">
        <is>
          <t>Structural products</t>
        </is>
      </c>
    </row>
    <row r="16">
      <c r="A16" s="3" t="inlineStr">
        <is>
          <t>Disaggregation of Revenue [Line Items]</t>
        </is>
      </c>
    </row>
    <row r="17">
      <c r="A17" s="4" t="inlineStr">
        <is>
          <t>Net sales</t>
        </is>
      </c>
      <c r="B17" s="5" t="n">
        <v>462409</v>
      </c>
      <c r="C17" s="5" t="n">
        <v>240722</v>
      </c>
    </row>
    <row r="18">
      <c r="A18" s="4" t="inlineStr">
        <is>
          <t>Specialty products</t>
        </is>
      </c>
    </row>
    <row r="19">
      <c r="A19" s="3" t="inlineStr">
        <is>
          <t>Disaggregation of Revenue [Line Items]</t>
        </is>
      </c>
    </row>
    <row r="20">
      <c r="A20" s="4" t="inlineStr">
        <is>
          <t>Net sales</t>
        </is>
      </c>
      <c r="B20" s="6" t="n">
        <v>563060</v>
      </c>
      <c r="C20" s="6" t="n">
        <v>4213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ssets Held for Sale (Details) $ in Thousands</t>
        </is>
      </c>
      <c r="B1" s="2" t="inlineStr">
        <is>
          <t>3 Months Ended</t>
        </is>
      </c>
    </row>
    <row r="2">
      <c r="B2" s="2" t="inlineStr">
        <is>
          <t>Apr. 03, 2021USD ($)property</t>
        </is>
      </c>
      <c r="C2" s="2" t="inlineStr">
        <is>
          <t>Mar. 28, 2020USD ($)</t>
        </is>
      </c>
      <c r="D2" s="2" t="inlineStr">
        <is>
          <t>Jan. 02, 2021USD ($)</t>
        </is>
      </c>
    </row>
    <row r="3">
      <c r="A3" s="3" t="inlineStr">
        <is>
          <t>Income Statement, Balance Sheet and Additional Disclosures by Disposal Groups, Including Discontinued Operations [Line Items]</t>
        </is>
      </c>
    </row>
    <row r="4">
      <c r="A4" s="4" t="inlineStr">
        <is>
          <t>Gains from sales of property</t>
        </is>
      </c>
      <c r="B4" s="6" t="n">
        <v>1287</v>
      </c>
      <c r="C4" s="6" t="n">
        <v>525</v>
      </c>
    </row>
    <row r="5">
      <c r="A5" s="4" t="inlineStr">
        <is>
          <t>Number of properties held for sale | property</t>
        </is>
      </c>
      <c r="B5" s="5" t="n">
        <v>1</v>
      </c>
    </row>
    <row r="6">
      <c r="A6" s="4" t="inlineStr">
        <is>
          <t>Distribution Facility</t>
        </is>
      </c>
    </row>
    <row r="7">
      <c r="A7" s="3" t="inlineStr">
        <is>
          <t>Income Statement, Balance Sheet and Additional Disclosures by Disposal Groups, Including Discontinued Operations [Line Items]</t>
        </is>
      </c>
    </row>
    <row r="8">
      <c r="A8" s="4" t="inlineStr">
        <is>
          <t>Gains from sales of property</t>
        </is>
      </c>
      <c r="B8" s="6" t="n">
        <v>1300</v>
      </c>
    </row>
    <row r="9">
      <c r="A9" s="4" t="inlineStr">
        <is>
          <t>Discontinued Operations, Held-for-sale</t>
        </is>
      </c>
    </row>
    <row r="10">
      <c r="A10" s="3" t="inlineStr">
        <is>
          <t>Income Statement, Balance Sheet and Additional Disclosures by Disposal Groups, Including Discontinued Operations [Line Items]</t>
        </is>
      </c>
    </row>
    <row r="11">
      <c r="A11" s="4" t="inlineStr">
        <is>
          <t>Assets held for sale</t>
        </is>
      </c>
      <c r="B11" s="6" t="n">
        <v>900</v>
      </c>
      <c r="D11" s="6" t="n">
        <v>1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ong-Term Debt (Details) - USD ($)</t>
        </is>
      </c>
      <c r="B1" s="2" t="inlineStr">
        <is>
          <t>Apr. 03, 2021</t>
        </is>
      </c>
      <c r="C1" s="2" t="inlineStr">
        <is>
          <t>Jan. 02, 2021</t>
        </is>
      </c>
      <c r="D1" s="2" t="inlineStr">
        <is>
          <t>Mar. 28, 2020</t>
        </is>
      </c>
    </row>
    <row r="2">
      <c r="A2" s="3" t="inlineStr">
        <is>
          <t>Debt Instrument [Line Items]</t>
        </is>
      </c>
    </row>
    <row r="3">
      <c r="A3" s="4" t="inlineStr">
        <is>
          <t>Finance lease obligations</t>
        </is>
      </c>
      <c r="B3" s="6" t="n">
        <v>281274000</v>
      </c>
      <c r="C3" s="6" t="n">
        <v>273118000</v>
      </c>
    </row>
    <row r="4">
      <c r="A4" s="4" t="inlineStr">
        <is>
          <t>Total debt, gross</t>
        </is>
      </c>
      <c r="B4" s="5" t="n">
        <v>639788000</v>
      </c>
      <c r="C4" s="5" t="n">
        <v>604569000</v>
      </c>
    </row>
    <row r="5">
      <c r="A5" s="4" t="inlineStr">
        <is>
          <t>Unamortized debt issuance costs</t>
        </is>
      </c>
      <c r="B5" s="5" t="n">
        <v>-2615000</v>
      </c>
      <c r="C5" s="5" t="n">
        <v>-9010000</v>
      </c>
    </row>
    <row r="6">
      <c r="A6" s="4" t="inlineStr">
        <is>
          <t>Long-term debt</t>
        </is>
      </c>
      <c r="B6" s="5" t="n">
        <v>637173000</v>
      </c>
      <c r="C6" s="5" t="n">
        <v>595559000</v>
      </c>
    </row>
    <row r="7">
      <c r="A7" s="4" t="inlineStr">
        <is>
          <t>Less: current maturities of long-term debt</t>
        </is>
      </c>
      <c r="B7" s="5" t="n">
        <v>7459000</v>
      </c>
      <c r="C7" s="5" t="n">
        <v>6846000</v>
      </c>
    </row>
    <row r="8">
      <c r="A8" s="4" t="inlineStr">
        <is>
          <t>Long-term debt, net of current maturities</t>
        </is>
      </c>
      <c r="B8" s="5" t="n">
        <v>629714000</v>
      </c>
      <c r="C8" s="5" t="n">
        <v>588713000</v>
      </c>
    </row>
    <row r="9">
      <c r="A9" s="4" t="inlineStr">
        <is>
          <t>Term Loan | Secured debt</t>
        </is>
      </c>
    </row>
    <row r="10">
      <c r="A10" s="3" t="inlineStr">
        <is>
          <t>Debt Instrument [Line Items]</t>
        </is>
      </c>
    </row>
    <row r="11">
      <c r="A11" s="4" t="inlineStr">
        <is>
          <t>Long-term debt, gross</t>
        </is>
      </c>
      <c r="B11" s="6" t="n">
        <v>0</v>
      </c>
      <c r="C11" s="6" t="n">
        <v>43204000</v>
      </c>
    </row>
    <row r="12">
      <c r="A12" s="4" t="inlineStr">
        <is>
          <t>Weighted average interest rate</t>
        </is>
      </c>
      <c r="B12" s="4" t="inlineStr">
        <is>
          <t>8.00%</t>
        </is>
      </c>
      <c r="C12" s="4" t="inlineStr">
        <is>
          <t>8.00%</t>
        </is>
      </c>
      <c r="D12" s="4" t="inlineStr">
        <is>
          <t>8.70%</t>
        </is>
      </c>
    </row>
    <row r="13">
      <c r="A13" s="4" t="inlineStr">
        <is>
          <t>Revolving Credit Facility | Line of credit</t>
        </is>
      </c>
    </row>
    <row r="14">
      <c r="A14" s="3" t="inlineStr">
        <is>
          <t>Debt Instrument [Line Items]</t>
        </is>
      </c>
    </row>
    <row r="15">
      <c r="A15" s="4" t="inlineStr">
        <is>
          <t>Long-term debt, gross</t>
        </is>
      </c>
      <c r="B15" s="6" t="n">
        <v>358514000</v>
      </c>
      <c r="C15" s="6" t="n">
        <v>288247000</v>
      </c>
    </row>
    <row r="16">
      <c r="A16" s="4" t="inlineStr">
        <is>
          <t>Weighted average interest rate</t>
        </is>
      </c>
      <c r="B16" s="4" t="inlineStr">
        <is>
          <t>2.40%</t>
        </is>
      </c>
      <c r="C16" s="4" t="inlineStr">
        <is>
          <t>2.80%</t>
        </is>
      </c>
      <c r="D16" s="4" t="inlineStr">
        <is>
          <t>4.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Apr. 02, 2021</t>
        </is>
      </c>
      <c r="C1" s="2" t="inlineStr">
        <is>
          <t>Apr. 03, 2021</t>
        </is>
      </c>
      <c r="D1" s="2" t="inlineStr">
        <is>
          <t>Mar. 28, 2020</t>
        </is>
      </c>
      <c r="E1" s="2" t="inlineStr">
        <is>
          <t>Jan. 02, 2021</t>
        </is>
      </c>
      <c r="F1" s="2" t="inlineStr">
        <is>
          <t>Apr. 30, 2018</t>
        </is>
      </c>
    </row>
    <row r="2">
      <c r="A2" s="3" t="inlineStr">
        <is>
          <t>Debt Instrument [Line Items]</t>
        </is>
      </c>
    </row>
    <row r="3">
      <c r="A3" s="4" t="inlineStr">
        <is>
          <t>Adjustments to debt issuance costs associated with term loan</t>
        </is>
      </c>
      <c r="C3" s="6" t="n">
        <v>5791000</v>
      </c>
      <c r="D3" s="6" t="n">
        <v>0</v>
      </c>
    </row>
    <row r="4">
      <c r="A4" s="4" t="inlineStr">
        <is>
          <t>Line of credit | Revolving Credit Facility</t>
        </is>
      </c>
    </row>
    <row r="5">
      <c r="A5" s="3" t="inlineStr">
        <is>
          <t>Debt Instrument [Line Items]</t>
        </is>
      </c>
    </row>
    <row r="6">
      <c r="A6" s="4" t="inlineStr">
        <is>
          <t>Maximum borrowing capacity</t>
        </is>
      </c>
      <c r="F6" s="6" t="n">
        <v>600000000</v>
      </c>
    </row>
    <row r="7">
      <c r="A7" s="4" t="inlineStr">
        <is>
          <t>Line of credit facility, additional borrowing capacity under uncommitted accordion feature</t>
        </is>
      </c>
      <c r="F7" s="5" t="n">
        <v>150000000</v>
      </c>
    </row>
    <row r="8">
      <c r="A8" s="4" t="inlineStr">
        <is>
          <t>Outstanding principal balance</t>
        </is>
      </c>
      <c r="C8" s="5" t="n">
        <v>358500000</v>
      </c>
      <c r="E8" s="6" t="n">
        <v>288200000</v>
      </c>
    </row>
    <row r="9">
      <c r="A9" s="4" t="inlineStr">
        <is>
          <t>Line of credit facility, remaining borrowing capacity</t>
        </is>
      </c>
      <c r="C9" s="5" t="n">
        <v>238100000</v>
      </c>
      <c r="E9" s="5" t="n">
        <v>184300000</v>
      </c>
    </row>
    <row r="10">
      <c r="A10" s="4" t="inlineStr">
        <is>
          <t>Outstanding principal balance</t>
        </is>
      </c>
      <c r="C10" s="6" t="n">
        <v>358514000</v>
      </c>
      <c r="E10" s="6" t="n">
        <v>288247000</v>
      </c>
    </row>
    <row r="11">
      <c r="A11" s="4" t="inlineStr">
        <is>
          <t>Weighted average interest rate</t>
        </is>
      </c>
      <c r="C11" s="4" t="inlineStr">
        <is>
          <t>2.40%</t>
        </is>
      </c>
      <c r="D11" s="4" t="inlineStr">
        <is>
          <t>4.20%</t>
        </is>
      </c>
      <c r="E11" s="4" t="inlineStr">
        <is>
          <t>2.80%</t>
        </is>
      </c>
    </row>
    <row r="12">
      <c r="A12" s="4" t="inlineStr">
        <is>
          <t>Term Loan Facility | Secured debt</t>
        </is>
      </c>
    </row>
    <row r="13">
      <c r="A13" s="3" t="inlineStr">
        <is>
          <t>Debt Instrument [Line Items]</t>
        </is>
      </c>
    </row>
    <row r="14">
      <c r="A14" s="4" t="inlineStr">
        <is>
          <t>Face amount</t>
        </is>
      </c>
      <c r="F14" s="6" t="n">
        <v>180000000</v>
      </c>
    </row>
    <row r="15">
      <c r="A15" s="4" t="inlineStr">
        <is>
          <t>Outstanding principal balance</t>
        </is>
      </c>
      <c r="C15" s="6" t="n">
        <v>0</v>
      </c>
      <c r="E15" s="6" t="n">
        <v>43204000</v>
      </c>
    </row>
    <row r="16">
      <c r="A16" s="4" t="inlineStr">
        <is>
          <t>Adjustments to debt issuance costs associated with term loan</t>
        </is>
      </c>
      <c r="B16" s="6" t="n">
        <v>5800000</v>
      </c>
    </row>
    <row r="17">
      <c r="A17" s="4" t="inlineStr">
        <is>
          <t>Weighted average interest rate</t>
        </is>
      </c>
      <c r="C17" s="4" t="inlineStr">
        <is>
          <t>8.00%</t>
        </is>
      </c>
      <c r="D17" s="4" t="inlineStr">
        <is>
          <t>8.70%</t>
        </is>
      </c>
      <c r="E17" s="4" t="inlineStr">
        <is>
          <t>8.00%</t>
        </is>
      </c>
    </row>
    <row r="18">
      <c r="A18" s="4" t="inlineStr">
        <is>
          <t>LIBOR | Minimum | Line of credit | Revolving Credit Facility</t>
        </is>
      </c>
    </row>
    <row r="19">
      <c r="A19" s="3" t="inlineStr">
        <is>
          <t>Debt Instrument [Line Items]</t>
        </is>
      </c>
    </row>
    <row r="20">
      <c r="A20" s="4" t="inlineStr">
        <is>
          <t>Variable rate</t>
        </is>
      </c>
      <c r="C20" s="4" t="inlineStr">
        <is>
          <t>1.75%</t>
        </is>
      </c>
    </row>
    <row r="21">
      <c r="A21" s="4" t="inlineStr">
        <is>
          <t>LIBOR | Maximum | Line of credit | Revolving Credit Facility</t>
        </is>
      </c>
    </row>
    <row r="22">
      <c r="A22" s="3" t="inlineStr">
        <is>
          <t>Debt Instrument [Line Items]</t>
        </is>
      </c>
    </row>
    <row r="23">
      <c r="A23" s="4" t="inlineStr">
        <is>
          <t>Variable rate</t>
        </is>
      </c>
      <c r="C23" s="4" t="inlineStr">
        <is>
          <t>2.25%</t>
        </is>
      </c>
    </row>
    <row r="24">
      <c r="A24" s="4" t="inlineStr">
        <is>
          <t>Base Rate | Minimum | Line of credit | Revolving Credit Facility</t>
        </is>
      </c>
    </row>
    <row r="25">
      <c r="A25" s="3" t="inlineStr">
        <is>
          <t>Debt Instrument [Line Items]</t>
        </is>
      </c>
    </row>
    <row r="26">
      <c r="A26" s="4" t="inlineStr">
        <is>
          <t>Variable rate</t>
        </is>
      </c>
      <c r="C26" s="4" t="inlineStr">
        <is>
          <t>0.75%</t>
        </is>
      </c>
    </row>
    <row r="27">
      <c r="A27" s="4" t="inlineStr">
        <is>
          <t>Base Rate | Maximum | Line of credit | Revolving Credit Facility</t>
        </is>
      </c>
    </row>
    <row r="28">
      <c r="A28" s="3" t="inlineStr">
        <is>
          <t>Debt Instrument [Line Items]</t>
        </is>
      </c>
    </row>
    <row r="29">
      <c r="A29" s="4" t="inlineStr">
        <is>
          <t>Variable rate</t>
        </is>
      </c>
      <c r="C29" s="4" t="inlineStr">
        <is>
          <t>1.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Periodic Pension Benefit (Details) - USD ($) $ in Thousands</t>
        </is>
      </c>
      <c r="B1" s="2" t="inlineStr">
        <is>
          <t>3 Months Ended</t>
        </is>
      </c>
    </row>
    <row r="2">
      <c r="B2" s="2" t="inlineStr">
        <is>
          <t>Apr. 03, 2021</t>
        </is>
      </c>
      <c r="C2" s="2" t="inlineStr">
        <is>
          <t>Mar. 28, 2020</t>
        </is>
      </c>
    </row>
    <row r="3">
      <c r="A3" s="3" t="inlineStr">
        <is>
          <t>Retirement Benefits [Abstract]</t>
        </is>
      </c>
    </row>
    <row r="4">
      <c r="A4" s="4" t="inlineStr">
        <is>
          <t>Service cost (1)</t>
        </is>
      </c>
      <c r="B4" s="6" t="n">
        <v>0</v>
      </c>
      <c r="C4" s="6" t="n">
        <v>0</v>
      </c>
    </row>
    <row r="5">
      <c r="A5" s="4" t="inlineStr">
        <is>
          <t>Interest cost on projected benefit obligation</t>
        </is>
      </c>
      <c r="B5" s="5" t="n">
        <v>505</v>
      </c>
      <c r="C5" s="5" t="n">
        <v>723</v>
      </c>
    </row>
    <row r="6">
      <c r="A6" s="4" t="inlineStr">
        <is>
          <t>Expected return on plan assets</t>
        </is>
      </c>
      <c r="B6" s="5" t="n">
        <v>-1140</v>
      </c>
      <c r="C6" s="5" t="n">
        <v>-1210</v>
      </c>
    </row>
    <row r="7">
      <c r="A7" s="4" t="inlineStr">
        <is>
          <t>Amortization of unrecognized gain</t>
        </is>
      </c>
      <c r="B7" s="5" t="n">
        <v>321</v>
      </c>
      <c r="C7" s="5" t="n">
        <v>263</v>
      </c>
    </row>
    <row r="8">
      <c r="A8" s="4" t="inlineStr">
        <is>
          <t>Net periodic pension benefit</t>
        </is>
      </c>
      <c r="B8" s="6" t="n">
        <v>-314</v>
      </c>
      <c r="C8" s="6" t="n">
        <v>-2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 Compensation (Details) - USD ($) $ in Millions</t>
        </is>
      </c>
      <c r="B1" s="2" t="inlineStr">
        <is>
          <t>3 Months Ended</t>
        </is>
      </c>
    </row>
    <row r="2">
      <c r="B2" s="2" t="inlineStr">
        <is>
          <t>Apr. 03, 2021</t>
        </is>
      </c>
      <c r="C2" s="2" t="inlineStr">
        <is>
          <t>Mar. 28, 2020</t>
        </is>
      </c>
    </row>
    <row r="3">
      <c r="A3" s="3" t="inlineStr">
        <is>
          <t>Share-based Payment Arrangement [Abstract]</t>
        </is>
      </c>
    </row>
    <row r="4">
      <c r="A4" s="4" t="inlineStr">
        <is>
          <t>Stock based compensation expense</t>
        </is>
      </c>
      <c r="B4" s="8" t="n">
        <v>1.4</v>
      </c>
      <c r="C4"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49" customWidth="1" min="1" max="1"/>
    <col width="21" customWidth="1" min="2" max="2"/>
    <col width="21" customWidth="1" min="3" max="3"/>
    <col width="30" customWidth="1" min="4" max="4"/>
    <col width="21" customWidth="1" min="5" max="5"/>
    <col width="20" customWidth="1" min="6" max="6"/>
    <col width="27" customWidth="1" min="7" max="7"/>
    <col width="21" customWidth="1" min="8" max="8"/>
    <col width="21" customWidth="1" min="9" max="9"/>
    <col width="21" customWidth="1" min="10" max="10"/>
    <col width="14" customWidth="1" min="11" max="11"/>
  </cols>
  <sheetData>
    <row r="1">
      <c r="A1" s="1" t="inlineStr">
        <is>
          <t>Leases - Narrative (Details) $ in Thousands</t>
        </is>
      </c>
      <c r="B1" s="2" t="inlineStr">
        <is>
          <t>Feb. 28, 2020USD ($)</t>
        </is>
      </c>
      <c r="C1" s="2" t="inlineStr">
        <is>
          <t>Jan. 31, 2020USD ($)</t>
        </is>
      </c>
      <c r="D1" s="2" t="inlineStr">
        <is>
          <t>Dec. 31, 2019USD ($)warehouse</t>
        </is>
      </c>
      <c r="E1" s="2" t="inlineStr">
        <is>
          <t>Jun. 20, 2019USD ($)</t>
        </is>
      </c>
      <c r="F1" s="2" t="inlineStr">
        <is>
          <t>May 19, 2019USD ($)</t>
        </is>
      </c>
      <c r="G1" s="2" t="inlineStr">
        <is>
          <t>Apr. 03, 2021USD ($)option</t>
        </is>
      </c>
      <c r="H1" s="2" t="inlineStr">
        <is>
          <t>Mar. 28, 2020USD ($)</t>
        </is>
      </c>
      <c r="I1" s="2" t="inlineStr">
        <is>
          <t>Jan. 02, 2021USD ($)</t>
        </is>
      </c>
      <c r="J1" s="2" t="inlineStr">
        <is>
          <t>Dec. 28, 2019USD ($)</t>
        </is>
      </c>
      <c r="K1" s="2" t="inlineStr">
        <is>
          <t>Dec. 29, 2018</t>
        </is>
      </c>
    </row>
    <row r="2">
      <c r="A2" s="3" t="inlineStr">
        <is>
          <t>Lessee, Lease, Description [Line Items]</t>
        </is>
      </c>
    </row>
    <row r="3">
      <c r="A3" s="4" t="inlineStr">
        <is>
          <t>Number of Options | option</t>
        </is>
      </c>
      <c r="G3" s="5" t="n">
        <v>1</v>
      </c>
    </row>
    <row r="4">
      <c r="A4" s="4" t="inlineStr">
        <is>
          <t>Number of financing transactions | warehouse</t>
        </is>
      </c>
      <c r="D4" s="5" t="n">
        <v>2</v>
      </c>
    </row>
    <row r="5">
      <c r="A5" s="4" t="inlineStr">
        <is>
          <t>Lease renewal term</t>
        </is>
      </c>
      <c r="G5" s="4" t="inlineStr">
        <is>
          <t>5 years</t>
        </is>
      </c>
    </row>
    <row r="6">
      <c r="A6" s="4" t="inlineStr">
        <is>
          <t>Finance lease, renewal term</t>
        </is>
      </c>
      <c r="K6" s="4" t="inlineStr">
        <is>
          <t>5 years</t>
        </is>
      </c>
    </row>
    <row r="7">
      <c r="A7" s="4" t="inlineStr">
        <is>
          <t>Finance lease obligations</t>
        </is>
      </c>
      <c r="G7" s="6" t="n">
        <v>281274</v>
      </c>
      <c r="I7" s="6" t="n">
        <v>273118</v>
      </c>
    </row>
    <row r="8">
      <c r="A8" s="4" t="inlineStr">
        <is>
          <t>Proceeds from real estate financing transactions</t>
        </is>
      </c>
      <c r="G8" s="5" t="n">
        <v>0</v>
      </c>
      <c r="H8" s="6" t="n">
        <v>78329</v>
      </c>
    </row>
    <row r="9">
      <c r="A9" s="4" t="inlineStr">
        <is>
          <t>Warehouse faciility</t>
        </is>
      </c>
    </row>
    <row r="10">
      <c r="A10" s="3" t="inlineStr">
        <is>
          <t>Lessee, Lease, Description [Line Items]</t>
        </is>
      </c>
    </row>
    <row r="11">
      <c r="A11" s="4" t="inlineStr">
        <is>
          <t>Number of financing transactions | warehouse</t>
        </is>
      </c>
      <c r="D11" s="5" t="n">
        <v>2</v>
      </c>
    </row>
    <row r="12">
      <c r="A12" s="4" t="inlineStr">
        <is>
          <t>Finance lease, term of contract</t>
        </is>
      </c>
      <c r="J12" s="4" t="inlineStr">
        <is>
          <t>15 years</t>
        </is>
      </c>
    </row>
    <row r="13">
      <c r="A13" s="4" t="inlineStr">
        <is>
          <t>Finance lease, renewal term</t>
        </is>
      </c>
      <c r="I13" s="4" t="inlineStr">
        <is>
          <t>5 years</t>
        </is>
      </c>
      <c r="J13" s="4" t="inlineStr">
        <is>
          <t>5 years</t>
        </is>
      </c>
    </row>
    <row r="14">
      <c r="A14" s="4" t="inlineStr">
        <is>
          <t>Finance lease obligations</t>
        </is>
      </c>
      <c r="G14" s="6" t="n">
        <v>81100</v>
      </c>
      <c r="I14" s="6" t="n">
        <v>82000</v>
      </c>
    </row>
    <row r="15">
      <c r="A15" s="4" t="inlineStr">
        <is>
          <t>Proceeds from real estate financing transactions</t>
        </is>
      </c>
      <c r="B15" s="6" t="n">
        <v>7500</v>
      </c>
      <c r="C15" s="6" t="n">
        <v>34100</v>
      </c>
      <c r="D15" s="6" t="n">
        <v>27200</v>
      </c>
      <c r="I15" s="6" t="n">
        <v>78300</v>
      </c>
      <c r="J15" s="6" t="n">
        <v>45000</v>
      </c>
    </row>
    <row r="16">
      <c r="A16" s="4" t="inlineStr">
        <is>
          <t>Warehouse faciility | University Park, IL</t>
        </is>
      </c>
    </row>
    <row r="17">
      <c r="A17" s="3" t="inlineStr">
        <is>
          <t>Lessee, Lease, Description [Line Items]</t>
        </is>
      </c>
    </row>
    <row r="18">
      <c r="A18" s="4" t="inlineStr">
        <is>
          <t>Proceeds from real estate financing transactions</t>
        </is>
      </c>
      <c r="F18" s="6" t="n">
        <v>21800</v>
      </c>
    </row>
    <row r="19">
      <c r="A19" s="4" t="inlineStr">
        <is>
          <t>Warehouse faciility | Yulee, FL</t>
        </is>
      </c>
    </row>
    <row r="20">
      <c r="A20" s="3" t="inlineStr">
        <is>
          <t>Lessee, Lease, Description [Line Items]</t>
        </is>
      </c>
    </row>
    <row r="21">
      <c r="A21" s="4" t="inlineStr">
        <is>
          <t>Proceeds from real estate financing transactions</t>
        </is>
      </c>
      <c r="E21" s="6" t="n">
        <v>13300</v>
      </c>
    </row>
    <row r="22">
      <c r="A22" s="4" t="inlineStr">
        <is>
          <t>Transportation Equipment</t>
        </is>
      </c>
    </row>
    <row r="23">
      <c r="A23" s="3" t="inlineStr">
        <is>
          <t>Lessee, Lease, Description [Line Items]</t>
        </is>
      </c>
    </row>
    <row r="24">
      <c r="A24" s="4" t="inlineStr">
        <is>
          <t>Finance lease, term of contract</t>
        </is>
      </c>
      <c r="G24" s="4" t="inlineStr">
        <is>
          <t>4 years</t>
        </is>
      </c>
    </row>
    <row r="25">
      <c r="A25" s="4" t="inlineStr">
        <is>
          <t>Finance lease obligations</t>
        </is>
      </c>
      <c r="G25" s="6" t="n">
        <v>10200</v>
      </c>
    </row>
    <row r="26">
      <c r="A26" s="4" t="inlineStr">
        <is>
          <t>Minimum</t>
        </is>
      </c>
    </row>
    <row r="27">
      <c r="A27" s="3" t="inlineStr">
        <is>
          <t>Lessee, Lease, Description [Line Items]</t>
        </is>
      </c>
    </row>
    <row r="28">
      <c r="A28" s="4" t="inlineStr">
        <is>
          <t>Lease term</t>
        </is>
      </c>
      <c r="G28" s="4" t="inlineStr">
        <is>
          <t>1 year</t>
        </is>
      </c>
    </row>
    <row r="29">
      <c r="A29" s="4" t="inlineStr">
        <is>
          <t>Finance lease, renewal term</t>
        </is>
      </c>
      <c r="K29" s="4" t="inlineStr">
        <is>
          <t>10 years</t>
        </is>
      </c>
    </row>
    <row r="30">
      <c r="A30" s="4" t="inlineStr">
        <is>
          <t>Minimum | Warehouse faciility</t>
        </is>
      </c>
    </row>
    <row r="31">
      <c r="A31" s="3" t="inlineStr">
        <is>
          <t>Lessee, Lease, Description [Line Items]</t>
        </is>
      </c>
    </row>
    <row r="32">
      <c r="A32" s="4" t="inlineStr">
        <is>
          <t>Finance lease, term of contract</t>
        </is>
      </c>
      <c r="I32" s="4" t="inlineStr">
        <is>
          <t>15 years</t>
        </is>
      </c>
    </row>
    <row r="33">
      <c r="A33" s="4" t="inlineStr">
        <is>
          <t>Maximum</t>
        </is>
      </c>
    </row>
    <row r="34">
      <c r="A34" s="3" t="inlineStr">
        <is>
          <t>Lessee, Lease, Description [Line Items]</t>
        </is>
      </c>
    </row>
    <row r="35">
      <c r="A35" s="4" t="inlineStr">
        <is>
          <t>Lease term</t>
        </is>
      </c>
      <c r="G35" s="4" t="inlineStr">
        <is>
          <t>15 years</t>
        </is>
      </c>
    </row>
    <row r="36">
      <c r="A36" s="4" t="inlineStr">
        <is>
          <t>Finance lease, term of contract</t>
        </is>
      </c>
      <c r="K36" s="4" t="inlineStr">
        <is>
          <t>15 years</t>
        </is>
      </c>
    </row>
    <row r="37">
      <c r="A37" s="4" t="inlineStr">
        <is>
          <t>Maximum | Warehouse faciility</t>
        </is>
      </c>
    </row>
    <row r="38">
      <c r="A38" s="3" t="inlineStr">
        <is>
          <t>Lessee, Lease, Description [Line Items]</t>
        </is>
      </c>
    </row>
    <row r="39">
      <c r="A39" s="4" t="inlineStr">
        <is>
          <t>Finance lease, term of contract</t>
        </is>
      </c>
      <c r="I39" s="4" t="inlineStr">
        <is>
          <t>1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 Assets and Liabilities (Details) - USD ($) $ in Thousands</t>
        </is>
      </c>
      <c r="B1" s="2" t="inlineStr">
        <is>
          <t>Apr. 03, 2021</t>
        </is>
      </c>
      <c r="C1" s="2" t="inlineStr">
        <is>
          <t>Jan. 02, 2021</t>
        </is>
      </c>
    </row>
    <row r="2">
      <c r="A2" s="3" t="inlineStr">
        <is>
          <t>Assets</t>
        </is>
      </c>
    </row>
    <row r="3">
      <c r="A3" s="4" t="inlineStr">
        <is>
          <t>Operating lease right-of-use assets</t>
        </is>
      </c>
      <c r="B3" s="6" t="n">
        <v>48969</v>
      </c>
      <c r="C3" s="6" t="n">
        <v>51142</v>
      </c>
    </row>
    <row r="4">
      <c r="A4" s="4" t="inlineStr">
        <is>
          <t>Finance lease right-of-use assets</t>
        </is>
      </c>
      <c r="B4" s="5" t="n">
        <v>156382</v>
      </c>
      <c r="C4" s="5" t="n">
        <v>148561</v>
      </c>
    </row>
    <row r="5">
      <c r="A5" s="4" t="inlineStr">
        <is>
          <t>Total lease right-of-use assets</t>
        </is>
      </c>
      <c r="B5" s="5" t="n">
        <v>205351</v>
      </c>
      <c r="C5" s="5" t="n">
        <v>199703</v>
      </c>
    </row>
    <row r="6">
      <c r="A6" s="3" t="inlineStr">
        <is>
          <t>Current portion</t>
        </is>
      </c>
    </row>
    <row r="7">
      <c r="A7" s="4" t="inlineStr">
        <is>
          <t>Operating lease liabilities</t>
        </is>
      </c>
      <c r="B7" s="5" t="n">
        <v>5123</v>
      </c>
      <c r="C7" s="5" t="n">
        <v>6076</v>
      </c>
    </row>
    <row r="8">
      <c r="A8" s="4" t="inlineStr">
        <is>
          <t>Finance lease liabilities</t>
        </is>
      </c>
      <c r="B8" s="5" t="n">
        <v>7459</v>
      </c>
      <c r="C8" s="5" t="n">
        <v>5675</v>
      </c>
    </row>
    <row r="9">
      <c r="A9" s="3" t="inlineStr">
        <is>
          <t>Non-current portion</t>
        </is>
      </c>
    </row>
    <row r="10">
      <c r="A10" s="4" t="inlineStr">
        <is>
          <t>Operating lease liabilities</t>
        </is>
      </c>
      <c r="B10" s="5" t="n">
        <v>44021</v>
      </c>
      <c r="C10" s="5" t="n">
        <v>44965</v>
      </c>
    </row>
    <row r="11">
      <c r="A11" s="4" t="inlineStr">
        <is>
          <t>Finance lease liabilities</t>
        </is>
      </c>
      <c r="B11" s="5" t="n">
        <v>273815</v>
      </c>
      <c r="C11" s="5" t="n">
        <v>267443</v>
      </c>
    </row>
    <row r="12">
      <c r="A12" s="4" t="inlineStr">
        <is>
          <t>Total lease liabilities</t>
        </is>
      </c>
      <c r="B12" s="5" t="n">
        <v>330418</v>
      </c>
      <c r="C12" s="5" t="n">
        <v>324159</v>
      </c>
    </row>
    <row r="13">
      <c r="A13" s="4" t="inlineStr">
        <is>
          <t>Accumulated depreciation</t>
        </is>
      </c>
      <c r="B13" s="6" t="n">
        <v>62544</v>
      </c>
      <c r="C13" s="6" t="n">
        <v>58586</v>
      </c>
    </row>
    <row r="14">
      <c r="A14" s="4" t="inlineStr">
        <is>
          <t>Finance lease, right-of-use asset, statement of financial position</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Apr. 03, 2021</t>
        </is>
      </c>
      <c r="C2" s="2" t="inlineStr">
        <is>
          <t>Mar. 28, 2020</t>
        </is>
      </c>
    </row>
    <row r="3">
      <c r="A3" s="3" t="inlineStr">
        <is>
          <t>Leases [Abstract]</t>
        </is>
      </c>
    </row>
    <row r="4">
      <c r="A4" s="4" t="inlineStr">
        <is>
          <t>Operating lease cost:</t>
        </is>
      </c>
      <c r="B4" s="6" t="n">
        <v>3050</v>
      </c>
      <c r="C4" s="6" t="n">
        <v>3120</v>
      </c>
    </row>
    <row r="5">
      <c r="A5" s="4" t="inlineStr">
        <is>
          <t>Amortization of right-of-use assets</t>
        </is>
      </c>
      <c r="B5" s="5" t="n">
        <v>3986</v>
      </c>
      <c r="C5" s="5" t="n">
        <v>3351</v>
      </c>
    </row>
    <row r="6">
      <c r="A6" s="4" t="inlineStr">
        <is>
          <t>Interest on lease liabilities</t>
        </is>
      </c>
      <c r="B6" s="5" t="n">
        <v>6157</v>
      </c>
      <c r="C6" s="5" t="n">
        <v>6146</v>
      </c>
    </row>
    <row r="7">
      <c r="A7" s="4" t="inlineStr">
        <is>
          <t>Total finance lease costs</t>
        </is>
      </c>
      <c r="B7" s="6" t="n">
        <v>10143</v>
      </c>
      <c r="C7" s="6" t="n">
        <v>94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Apr. 03, 2021</t>
        </is>
      </c>
      <c r="C2" s="2" t="inlineStr">
        <is>
          <t>Mar. 28, 2020</t>
        </is>
      </c>
    </row>
    <row r="3">
      <c r="A3" s="3" t="inlineStr">
        <is>
          <t>Leases [Abstract]</t>
        </is>
      </c>
    </row>
    <row r="4">
      <c r="A4" s="4" t="inlineStr">
        <is>
          <t>Operating cash flows from operating leases</t>
        </is>
      </c>
      <c r="B4" s="6" t="n">
        <v>2564</v>
      </c>
      <c r="C4" s="6" t="n">
        <v>2774</v>
      </c>
    </row>
    <row r="5">
      <c r="A5" s="4" t="inlineStr">
        <is>
          <t>Operating cash flows from finance leases</t>
        </is>
      </c>
      <c r="B5" s="5" t="n">
        <v>6157</v>
      </c>
      <c r="C5" s="5" t="n">
        <v>6146</v>
      </c>
    </row>
    <row r="6">
      <c r="A6" s="4" t="inlineStr">
        <is>
          <t>Financing cash flows from finance leases</t>
        </is>
      </c>
      <c r="B6" s="5" t="n">
        <v>2129</v>
      </c>
      <c r="C6" s="5" t="n">
        <v>2562</v>
      </c>
    </row>
    <row r="7">
      <c r="A7" s="4" t="inlineStr">
        <is>
          <t>Operating leases</t>
        </is>
      </c>
      <c r="B7" s="5" t="n">
        <v>0</v>
      </c>
      <c r="C7" s="5" t="n">
        <v>0</v>
      </c>
    </row>
    <row r="8">
      <c r="A8" s="4" t="inlineStr">
        <is>
          <t>Finance leases</t>
        </is>
      </c>
      <c r="B8" s="6" t="n">
        <v>10211</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Apr. 03, 2021</t>
        </is>
      </c>
      <c r="C1" s="2" t="inlineStr">
        <is>
          <t>Jan. 02, 2021</t>
        </is>
      </c>
    </row>
    <row r="2">
      <c r="A2" s="3" t="inlineStr">
        <is>
          <t>Statement of Financial Position [Abstract]</t>
        </is>
      </c>
    </row>
    <row r="3">
      <c r="A3" s="4" t="inlineStr">
        <is>
          <t>Allowance for doubtful accounts receivable</t>
        </is>
      </c>
      <c r="B3" s="6" t="n">
        <v>5573</v>
      </c>
      <c r="C3" s="6" t="n">
        <v>4123</v>
      </c>
    </row>
    <row r="4">
      <c r="A4" s="4" t="inlineStr">
        <is>
          <t>Debt discount, current</t>
        </is>
      </c>
      <c r="B4" s="5" t="n">
        <v>0</v>
      </c>
      <c r="C4" s="5" t="n">
        <v>74</v>
      </c>
    </row>
    <row r="5">
      <c r="A5" s="4" t="inlineStr">
        <is>
          <t>Debt discount, noncurrent</t>
        </is>
      </c>
      <c r="B5" s="6" t="n">
        <v>2615</v>
      </c>
      <c r="C5" s="6" t="n">
        <v>8936</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9468042</v>
      </c>
      <c r="C8" s="5" t="n">
        <v>9462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 Supplemental Balance Sheet (Details) - USD ($) $ in Thousands</t>
        </is>
      </c>
      <c r="B1" s="2" t="inlineStr">
        <is>
          <t>Apr. 03, 2021</t>
        </is>
      </c>
      <c r="C1" s="2" t="inlineStr">
        <is>
          <t>Jan. 02, 2021</t>
        </is>
      </c>
    </row>
    <row r="2">
      <c r="A2" s="3" t="inlineStr">
        <is>
          <t>Finance leases</t>
        </is>
      </c>
    </row>
    <row r="3">
      <c r="A3" s="4" t="inlineStr">
        <is>
          <t>Property and equipment</t>
        </is>
      </c>
      <c r="B3" s="6" t="n">
        <v>218926</v>
      </c>
      <c r="C3" s="6" t="n">
        <v>207147</v>
      </c>
    </row>
    <row r="4">
      <c r="A4" s="4" t="inlineStr">
        <is>
          <t>Accumulated depreciation</t>
        </is>
      </c>
      <c r="B4" s="5" t="n">
        <v>-62544</v>
      </c>
      <c r="C4" s="5" t="n">
        <v>-58586</v>
      </c>
    </row>
    <row r="5">
      <c r="A5" s="4" t="inlineStr">
        <is>
          <t>Property and equipment, net</t>
        </is>
      </c>
      <c r="B5" s="6" t="n">
        <v>156382</v>
      </c>
      <c r="C5" s="6" t="n">
        <v>148561</v>
      </c>
    </row>
    <row r="6">
      <c r="A6" s="3" t="inlineStr">
        <is>
          <t>Weighted Average Remaining Lease Term (in years)</t>
        </is>
      </c>
    </row>
    <row r="7">
      <c r="A7" s="4" t="inlineStr">
        <is>
          <t>Operating leases</t>
        </is>
      </c>
      <c r="B7" s="4" t="inlineStr">
        <is>
          <t>11 years 1 month 2 days</t>
        </is>
      </c>
      <c r="C7" s="4" t="inlineStr">
        <is>
          <t>11 years 1 month 20 days</t>
        </is>
      </c>
    </row>
    <row r="8">
      <c r="A8" s="4" t="inlineStr">
        <is>
          <t>Finance leases</t>
        </is>
      </c>
      <c r="B8" s="4" t="inlineStr">
        <is>
          <t>16 years 4 months 2 days</t>
        </is>
      </c>
      <c r="C8" s="4" t="inlineStr">
        <is>
          <t>16 years 29 days</t>
        </is>
      </c>
    </row>
    <row r="9">
      <c r="A9" s="3" t="inlineStr">
        <is>
          <t>Weighted Average Discount Rate</t>
        </is>
      </c>
    </row>
    <row r="10">
      <c r="A10" s="4" t="inlineStr">
        <is>
          <t>Operating leases</t>
        </is>
      </c>
      <c r="B10" s="4" t="inlineStr">
        <is>
          <t>9.32%</t>
        </is>
      </c>
      <c r="C10" s="4" t="inlineStr">
        <is>
          <t>9.28%</t>
        </is>
      </c>
    </row>
    <row r="11">
      <c r="A11" s="4" t="inlineStr">
        <is>
          <t>Finance leases</t>
        </is>
      </c>
      <c r="B11" s="4" t="inlineStr">
        <is>
          <t>9.82%</t>
        </is>
      </c>
      <c r="C11" s="4" t="inlineStr">
        <is>
          <t>9.87%</t>
        </is>
      </c>
    </row>
    <row r="12">
      <c r="A12" s="4" t="inlineStr">
        <is>
          <t>Total finance leases</t>
        </is>
      </c>
      <c r="B12" s="6" t="n">
        <v>281274</v>
      </c>
      <c r="C12" s="6" t="n">
        <v>273118</v>
      </c>
    </row>
    <row r="13">
      <c r="A13" s="4" t="inlineStr">
        <is>
          <t>Finance lease, right-of-use asset, statement of financial position</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Equipment and vehicles</t>
        </is>
      </c>
    </row>
    <row r="15">
      <c r="A15" s="3" t="inlineStr">
        <is>
          <t>Weighted Average Discount Rate</t>
        </is>
      </c>
    </row>
    <row r="16">
      <c r="A16" s="4" t="inlineStr">
        <is>
          <t>Total finance leases</t>
        </is>
      </c>
      <c r="B16" s="6" t="n">
        <v>37576</v>
      </c>
      <c r="C16" s="6" t="n">
        <v>29434</v>
      </c>
    </row>
    <row r="17">
      <c r="A17" s="4" t="inlineStr">
        <is>
          <t>Real estate</t>
        </is>
      </c>
    </row>
    <row r="18">
      <c r="A18" s="3" t="inlineStr">
        <is>
          <t>Weighted Average Discount Rate</t>
        </is>
      </c>
    </row>
    <row r="19">
      <c r="A19" s="4" t="inlineStr">
        <is>
          <t>Total finance leases</t>
        </is>
      </c>
      <c r="B19" s="6" t="n">
        <v>243698</v>
      </c>
      <c r="C19" s="6" t="n">
        <v>2436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Apr. 03, 2021</t>
        </is>
      </c>
      <c r="C1" s="2" t="inlineStr">
        <is>
          <t>Jan. 02, 2021</t>
        </is>
      </c>
    </row>
    <row r="2">
      <c r="A2" s="3" t="inlineStr">
        <is>
          <t>Operating leases</t>
        </is>
      </c>
    </row>
    <row r="3">
      <c r="A3" s="4" t="inlineStr">
        <is>
          <t>2021</t>
        </is>
      </c>
      <c r="B3" s="6" t="n">
        <v>10478</v>
      </c>
    </row>
    <row r="4">
      <c r="A4" s="4" t="inlineStr">
        <is>
          <t>2021/2022</t>
        </is>
      </c>
      <c r="B4" s="5" t="n">
        <v>8686</v>
      </c>
      <c r="C4" s="6" t="n">
        <v>11215</v>
      </c>
    </row>
    <row r="5">
      <c r="A5" s="4" t="inlineStr">
        <is>
          <t>2022/2023</t>
        </is>
      </c>
      <c r="B5" s="5" t="n">
        <v>8380</v>
      </c>
      <c r="C5" s="5" t="n">
        <v>9161</v>
      </c>
    </row>
    <row r="6">
      <c r="A6" s="4" t="inlineStr">
        <is>
          <t>2023/2024</t>
        </is>
      </c>
      <c r="B6" s="5" t="n">
        <v>7610</v>
      </c>
      <c r="C6" s="5" t="n">
        <v>8400</v>
      </c>
    </row>
    <row r="7">
      <c r="A7" s="4" t="inlineStr">
        <is>
          <t>2024/2025</t>
        </is>
      </c>
      <c r="B7" s="5" t="n">
        <v>7656</v>
      </c>
      <c r="C7" s="5" t="n">
        <v>7283</v>
      </c>
    </row>
    <row r="8">
      <c r="A8" s="4" t="inlineStr">
        <is>
          <t>2025</t>
        </is>
      </c>
      <c r="C8" s="5" t="n">
        <v>7392</v>
      </c>
    </row>
    <row r="9">
      <c r="A9" s="4" t="inlineStr">
        <is>
          <t>Thereafter</t>
        </is>
      </c>
      <c r="C9" s="5" t="n">
        <v>44092</v>
      </c>
    </row>
    <row r="10">
      <c r="A10" s="4" t="inlineStr">
        <is>
          <t>Thereafter</t>
        </is>
      </c>
      <c r="B10" s="5" t="n">
        <v>43193</v>
      </c>
    </row>
    <row r="11">
      <c r="A11" s="4" t="inlineStr">
        <is>
          <t>Total lease payments</t>
        </is>
      </c>
      <c r="B11" s="5" t="n">
        <v>86003</v>
      </c>
      <c r="C11" s="5" t="n">
        <v>87543</v>
      </c>
    </row>
    <row r="12">
      <c r="A12" s="4" t="inlineStr">
        <is>
          <t>Less: imputed interest</t>
        </is>
      </c>
      <c r="B12" s="5" t="n">
        <v>-36859</v>
      </c>
      <c r="C12" s="5" t="n">
        <v>-36502</v>
      </c>
    </row>
    <row r="13">
      <c r="A13" s="4" t="inlineStr">
        <is>
          <t>Total</t>
        </is>
      </c>
      <c r="B13" s="5" t="n">
        <v>49144</v>
      </c>
      <c r="C13" s="5" t="n">
        <v>51041</v>
      </c>
    </row>
    <row r="14">
      <c r="A14" s="3" t="inlineStr">
        <is>
          <t>Finance leases</t>
        </is>
      </c>
    </row>
    <row r="15">
      <c r="A15" s="4" t="inlineStr">
        <is>
          <t>2021</t>
        </is>
      </c>
      <c r="B15" s="5" t="n">
        <v>24796</v>
      </c>
    </row>
    <row r="16">
      <c r="A16" s="4" t="inlineStr">
        <is>
          <t>2021/2022</t>
        </is>
      </c>
      <c r="B16" s="5" t="n">
        <v>32401</v>
      </c>
      <c r="C16" s="5" t="n">
        <v>30159</v>
      </c>
    </row>
    <row r="17">
      <c r="A17" s="4" t="inlineStr">
        <is>
          <t>2022/2023</t>
        </is>
      </c>
      <c r="B17" s="5" t="n">
        <v>32096</v>
      </c>
      <c r="C17" s="5" t="n">
        <v>29453</v>
      </c>
    </row>
    <row r="18">
      <c r="A18" s="4" t="inlineStr">
        <is>
          <t>2023/2024</t>
        </is>
      </c>
      <c r="B18" s="5" t="n">
        <v>31481</v>
      </c>
      <c r="C18" s="5" t="n">
        <v>29189</v>
      </c>
    </row>
    <row r="19">
      <c r="A19" s="4" t="inlineStr">
        <is>
          <t>2024/2025</t>
        </is>
      </c>
      <c r="B19" s="5" t="n">
        <v>27716</v>
      </c>
      <c r="C19" s="5" t="n">
        <v>28649</v>
      </c>
    </row>
    <row r="20">
      <c r="A20" s="4" t="inlineStr">
        <is>
          <t>2025</t>
        </is>
      </c>
      <c r="C20" s="5" t="n">
        <v>28102</v>
      </c>
    </row>
    <row r="21">
      <c r="A21" s="4" t="inlineStr">
        <is>
          <t>Thereafter</t>
        </is>
      </c>
      <c r="C21" s="5" t="n">
        <v>380511</v>
      </c>
    </row>
    <row r="22">
      <c r="A22" s="4" t="inlineStr">
        <is>
          <t>Thereafter</t>
        </is>
      </c>
      <c r="B22" s="5" t="n">
        <v>380773</v>
      </c>
    </row>
    <row r="23">
      <c r="A23" s="4" t="inlineStr">
        <is>
          <t>Total lease payments</t>
        </is>
      </c>
      <c r="B23" s="5" t="n">
        <v>529263</v>
      </c>
      <c r="C23" s="5" t="n">
        <v>526063</v>
      </c>
    </row>
    <row r="24">
      <c r="A24" s="4" t="inlineStr">
        <is>
          <t>Less: imputed interest</t>
        </is>
      </c>
      <c r="B24" s="5" t="n">
        <v>-247989</v>
      </c>
      <c r="C24" s="5" t="n">
        <v>-252945</v>
      </c>
    </row>
    <row r="25">
      <c r="A25" s="4" t="inlineStr">
        <is>
          <t>Total</t>
        </is>
      </c>
      <c r="B25" s="6" t="n">
        <v>281274</v>
      </c>
      <c r="C25" s="6" t="n">
        <v>273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1" customWidth="1" min="2" max="2"/>
  </cols>
  <sheetData>
    <row r="1">
      <c r="A1" s="1" t="inlineStr">
        <is>
          <t>Commitments and Contingencies (Details)</t>
        </is>
      </c>
      <c r="B1" s="2" t="inlineStr">
        <is>
          <t>3 Months Ended</t>
        </is>
      </c>
    </row>
    <row r="2">
      <c r="B2" s="2" t="inlineStr">
        <is>
          <t>Apr. 03, 2021employeeAgreement</t>
        </is>
      </c>
    </row>
    <row r="3">
      <c r="A3" s="3" t="inlineStr">
        <is>
          <t>Commitments and Contingencies Disclosure [Abstract]</t>
        </is>
      </c>
    </row>
    <row r="4">
      <c r="A4" s="4" t="inlineStr">
        <is>
          <t>Entity number of employees | employee</t>
        </is>
      </c>
      <c r="B4" s="5" t="n">
        <v>2100</v>
      </c>
    </row>
    <row r="5">
      <c r="A5" s="4" t="inlineStr">
        <is>
          <t>Percentage of employees for part time</t>
        </is>
      </c>
      <c r="B5" s="4" t="inlineStr">
        <is>
          <t>1.00%</t>
        </is>
      </c>
    </row>
    <row r="6">
      <c r="A6" s="4" t="inlineStr">
        <is>
          <t>Percentage of employees represented by various labor unions</t>
        </is>
      </c>
      <c r="B6" s="4" t="inlineStr">
        <is>
          <t>23.00%</t>
        </is>
      </c>
    </row>
    <row r="7">
      <c r="A7" s="4" t="inlineStr">
        <is>
          <t>Number of CBAs up for renewal, next fiscal year agreement</t>
        </is>
      </c>
      <c r="B7" s="5" t="n">
        <v>5</v>
      </c>
    </row>
    <row r="8">
      <c r="A8" s="4" t="inlineStr">
        <is>
          <t>Percentage of employees covered by CBAs</t>
        </is>
      </c>
      <c r="B8" s="4" t="inlineStr">
        <is>
          <t>5.00%</t>
        </is>
      </c>
    </row>
    <row r="9">
      <c r="A9" s="4" t="inlineStr">
        <is>
          <t>Number of CBAs renewed</t>
        </is>
      </c>
      <c r="B9"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Apr. 03, 2021</t>
        </is>
      </c>
      <c r="C2" s="2" t="inlineStr">
        <is>
          <t>Mar. 28, 2020</t>
        </is>
      </c>
    </row>
    <row r="3">
      <c r="A3" s="3" t="inlineStr">
        <is>
          <t>Accumulated Other Comprehensive Income (Loss), Net of Tax [Roll Forward]</t>
        </is>
      </c>
    </row>
    <row r="4">
      <c r="A4" s="4" t="inlineStr">
        <is>
          <t>Beginning balance</t>
        </is>
      </c>
      <c r="B4" s="6" t="n">
        <v>59092</v>
      </c>
      <c r="C4" s="6" t="n">
        <v>-26083</v>
      </c>
    </row>
    <row r="5">
      <c r="A5" s="4" t="inlineStr">
        <is>
          <t>Other comprehensive income, net of tax</t>
        </is>
      </c>
      <c r="B5" s="5" t="n">
        <v>250</v>
      </c>
      <c r="C5" s="5" t="n">
        <v>180</v>
      </c>
    </row>
    <row r="6">
      <c r="A6" s="4" t="inlineStr">
        <is>
          <t>Ending balance</t>
        </is>
      </c>
      <c r="B6" s="5" t="n">
        <v>122513</v>
      </c>
      <c r="C6" s="5" t="n">
        <v>-25684</v>
      </c>
    </row>
    <row r="7">
      <c r="A7" s="4" t="inlineStr">
        <is>
          <t>Reclassification of actuarial loss</t>
        </is>
      </c>
      <c r="B7" s="5" t="n">
        <v>-300</v>
      </c>
    </row>
    <row r="8">
      <c r="A8" s="4" t="inlineStr">
        <is>
          <t>Reclassification of actuarial loss, tax</t>
        </is>
      </c>
      <c r="B8" s="5" t="n">
        <v>100</v>
      </c>
    </row>
    <row r="9">
      <c r="A9" s="4" t="inlineStr">
        <is>
          <t>Foreign currency, net of tax</t>
        </is>
      </c>
    </row>
    <row r="10">
      <c r="A10" s="3" t="inlineStr">
        <is>
          <t>Accumulated Other Comprehensive Income (Loss), Net of Tax [Roll Forward]</t>
        </is>
      </c>
    </row>
    <row r="11">
      <c r="A11" s="4" t="inlineStr">
        <is>
          <t>Beginning balance</t>
        </is>
      </c>
      <c r="B11" s="5" t="n">
        <v>660</v>
      </c>
    </row>
    <row r="12">
      <c r="A12" s="4" t="inlineStr">
        <is>
          <t>Other comprehensive income, net of tax</t>
        </is>
      </c>
      <c r="B12" s="5" t="n">
        <v>-6</v>
      </c>
    </row>
    <row r="13">
      <c r="A13" s="4" t="inlineStr">
        <is>
          <t>Ending balance</t>
        </is>
      </c>
      <c r="B13" s="5" t="n">
        <v>654</v>
      </c>
    </row>
    <row r="14">
      <c r="A14" s="4" t="inlineStr">
        <is>
          <t>Defined benefit pension plan, net of tax</t>
        </is>
      </c>
    </row>
    <row r="15">
      <c r="A15" s="3" t="inlineStr">
        <is>
          <t>Accumulated Other Comprehensive Income (Loss), Net of Tax [Roll Forward]</t>
        </is>
      </c>
    </row>
    <row r="16">
      <c r="A16" s="4" t="inlineStr">
        <is>
          <t>Beginning balance</t>
        </is>
      </c>
      <c r="B16" s="5" t="n">
        <v>-36855</v>
      </c>
    </row>
    <row r="17">
      <c r="A17" s="4" t="inlineStr">
        <is>
          <t>Other comprehensive income, net of tax</t>
        </is>
      </c>
      <c r="B17" s="5" t="n">
        <v>239</v>
      </c>
    </row>
    <row r="18">
      <c r="A18" s="4" t="inlineStr">
        <is>
          <t>Ending balance</t>
        </is>
      </c>
      <c r="B18" s="5" t="n">
        <v>-36616</v>
      </c>
    </row>
    <row r="19">
      <c r="A19" s="4" t="inlineStr">
        <is>
          <t>Other, net of tax</t>
        </is>
      </c>
    </row>
    <row r="20">
      <c r="A20" s="3" t="inlineStr">
        <is>
          <t>Accumulated Other Comprehensive Income (Loss), Net of Tax [Roll Forward]</t>
        </is>
      </c>
    </row>
    <row r="21">
      <c r="A21" s="4" t="inlineStr">
        <is>
          <t>Beginning balance</t>
        </is>
      </c>
      <c r="B21" s="5" t="n">
        <v>203</v>
      </c>
    </row>
    <row r="22">
      <c r="A22" s="4" t="inlineStr">
        <is>
          <t>Other comprehensive income, net of tax</t>
        </is>
      </c>
      <c r="B22" s="5" t="n">
        <v>17</v>
      </c>
    </row>
    <row r="23">
      <c r="A23" s="4" t="inlineStr">
        <is>
          <t>Ending balance</t>
        </is>
      </c>
      <c r="B23" s="5" t="n">
        <v>220</v>
      </c>
    </row>
    <row r="24">
      <c r="A24" s="4" t="inlineStr">
        <is>
          <t>Total Accumulated Other Comprehensive Loss</t>
        </is>
      </c>
    </row>
    <row r="25">
      <c r="A25" s="3" t="inlineStr">
        <is>
          <t>Accumulated Other Comprehensive Income (Loss), Net of Tax [Roll Forward]</t>
        </is>
      </c>
    </row>
    <row r="26">
      <c r="A26" s="4" t="inlineStr">
        <is>
          <t>Beginning balance</t>
        </is>
      </c>
      <c r="B26" s="5" t="n">
        <v>-35992</v>
      </c>
      <c r="C26" s="5" t="n">
        <v>-34563</v>
      </c>
    </row>
    <row r="27">
      <c r="A27" s="4" t="inlineStr">
        <is>
          <t>Ending balance</t>
        </is>
      </c>
      <c r="B27" s="6" t="n">
        <v>-35742</v>
      </c>
      <c r="C27" s="6" t="n">
        <v>-343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3, 2021</t>
        </is>
      </c>
      <c r="C2" s="2" t="inlineStr">
        <is>
          <t>Mar. 28, 2020</t>
        </is>
      </c>
    </row>
    <row r="3">
      <c r="A3" s="3" t="inlineStr">
        <is>
          <t>Income Tax Disclosure [Abstract]</t>
        </is>
      </c>
    </row>
    <row r="4">
      <c r="A4" s="4" t="inlineStr">
        <is>
          <t>Effective tax rate</t>
        </is>
      </c>
      <c r="B4" s="4" t="inlineStr">
        <is>
          <t>26.00%</t>
        </is>
      </c>
      <c r="C4" s="4" t="inlineStr">
        <is>
          <t>86.50%</t>
        </is>
      </c>
    </row>
    <row r="5">
      <c r="A5" s="4" t="inlineStr">
        <is>
          <t>Tax benefit relating to valuation allowance</t>
        </is>
      </c>
      <c r="C5" s="8" t="n">
        <v>-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shares in Thousands, $ in Thousands</t>
        </is>
      </c>
      <c r="B1" s="2" t="inlineStr">
        <is>
          <t>3 Months Ended</t>
        </is>
      </c>
    </row>
    <row r="2">
      <c r="B2" s="2" t="inlineStr">
        <is>
          <t>Apr. 03, 2021</t>
        </is>
      </c>
      <c r="C2" s="2" t="inlineStr">
        <is>
          <t>Mar. 28, 2020</t>
        </is>
      </c>
    </row>
    <row r="3">
      <c r="A3" s="3" t="inlineStr">
        <is>
          <t>Earnings Per Share [Abstract]</t>
        </is>
      </c>
    </row>
    <row r="4">
      <c r="A4" s="4" t="inlineStr">
        <is>
          <t>Antidilutive securities excluded from diluted shares calculation (in shares)</t>
        </is>
      </c>
      <c r="C4" s="5" t="n">
        <v>100</v>
      </c>
    </row>
    <row r="5">
      <c r="A5" s="4" t="inlineStr">
        <is>
          <t>Net income (loss)</t>
        </is>
      </c>
      <c r="B5" s="6" t="n">
        <v>61860</v>
      </c>
      <c r="C5" s="6" t="n">
        <v>-787</v>
      </c>
    </row>
    <row r="6">
      <c r="A6" s="4" t="inlineStr">
        <is>
          <t>Weighted-average shares outstanding - basic (in shares)</t>
        </is>
      </c>
      <c r="B6" s="5" t="n">
        <v>9466</v>
      </c>
      <c r="C6" s="5" t="n">
        <v>9366</v>
      </c>
    </row>
    <row r="7">
      <c r="A7" s="4" t="inlineStr">
        <is>
          <t>Dilutive effect of share-based awards (in shares)</t>
        </is>
      </c>
      <c r="B7" s="5" t="n">
        <v>392</v>
      </c>
      <c r="C7" s="5" t="n">
        <v>0</v>
      </c>
    </row>
    <row r="8">
      <c r="A8" s="4" t="inlineStr">
        <is>
          <t>Weighted-average shares outstanding - diluted (in shares)</t>
        </is>
      </c>
      <c r="B8" s="5" t="n">
        <v>9858</v>
      </c>
      <c r="C8" s="5" t="n">
        <v>9366</v>
      </c>
    </row>
    <row r="9">
      <c r="A9" s="4" t="inlineStr">
        <is>
          <t>Basic income (loss) (in dollars per share)</t>
        </is>
      </c>
      <c r="B9" s="7" t="n">
        <v>6.53</v>
      </c>
      <c r="C9" s="7" t="n">
        <v>-0.08</v>
      </c>
    </row>
    <row r="10">
      <c r="A10" s="4" t="inlineStr">
        <is>
          <t>Diluted income (loss) (in dollars per share)</t>
        </is>
      </c>
      <c r="B10" s="7" t="n">
        <v>6.28</v>
      </c>
      <c r="C10" s="7"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28, 2019</t>
        </is>
      </c>
      <c r="C2" s="5" t="n">
        <v>9366</v>
      </c>
    </row>
    <row r="3">
      <c r="A3" s="4" t="inlineStr">
        <is>
          <t>Beginning balance at Dec. 28, 2019</t>
        </is>
      </c>
      <c r="B3" s="6" t="n">
        <v>-26083</v>
      </c>
      <c r="C3" s="6" t="n">
        <v>94</v>
      </c>
      <c r="D3" s="6" t="n">
        <v>260974</v>
      </c>
      <c r="E3" s="6" t="n">
        <v>-34563</v>
      </c>
      <c r="F3" s="6" t="n">
        <v>-252588</v>
      </c>
    </row>
    <row r="4">
      <c r="A4" s="3" t="inlineStr">
        <is>
          <t>Increase (Decrease) in Stockholders' Equity [Roll Forward]</t>
        </is>
      </c>
    </row>
    <row r="5">
      <c r="A5" s="4" t="inlineStr">
        <is>
          <t>Net income (loss)</t>
        </is>
      </c>
      <c r="B5" s="5" t="n">
        <v>-787</v>
      </c>
      <c r="F5" s="5" t="n">
        <v>-787</v>
      </c>
    </row>
    <row r="6">
      <c r="A6" s="4" t="inlineStr">
        <is>
          <t>Foreign currency translation, net of tax</t>
        </is>
      </c>
      <c r="B6" s="5" t="n">
        <v>3</v>
      </c>
      <c r="E6" s="5" t="n">
        <v>3</v>
      </c>
    </row>
    <row r="7">
      <c r="A7" s="4" t="inlineStr">
        <is>
          <t>Impact of pension plan, net of tax</t>
        </is>
      </c>
      <c r="B7" s="5" t="n">
        <v>196</v>
      </c>
      <c r="E7" s="5" t="n">
        <v>196</v>
      </c>
    </row>
    <row r="8">
      <c r="A8" s="4" t="inlineStr">
        <is>
          <t>Vesting of restricted stock units (in shares)</t>
        </is>
      </c>
      <c r="C8" s="5" t="n">
        <v>2</v>
      </c>
    </row>
    <row r="9">
      <c r="A9" s="4" t="inlineStr">
        <is>
          <t>Compensation related to share-based grants</t>
        </is>
      </c>
      <c r="B9" s="5" t="n">
        <v>1004</v>
      </c>
      <c r="D9" s="5" t="n">
        <v>1004</v>
      </c>
    </row>
    <row r="10">
      <c r="A10" s="4" t="inlineStr">
        <is>
          <t>Repurchase of shares to satisfy employee tax withholdings (in shares)</t>
        </is>
      </c>
      <c r="C10" s="5" t="n">
        <v>-1</v>
      </c>
    </row>
    <row r="11">
      <c r="A11" s="4" t="inlineStr">
        <is>
          <t>Repurchase of shares to satisfy employee tax withholdings</t>
        </is>
      </c>
      <c r="B11" s="5" t="n">
        <v>-7</v>
      </c>
      <c r="D11" s="5" t="n">
        <v>-7</v>
      </c>
    </row>
    <row r="12">
      <c r="A12" s="4" t="inlineStr">
        <is>
          <t>Other</t>
        </is>
      </c>
      <c r="B12" s="5" t="n">
        <v>-10</v>
      </c>
      <c r="D12" s="5" t="n">
        <v>9</v>
      </c>
      <c r="E12" s="5" t="n">
        <v>-19</v>
      </c>
    </row>
    <row r="13">
      <c r="A13" s="4" t="inlineStr">
        <is>
          <t>Ending balance (in shares) at Mar. 28, 2020</t>
        </is>
      </c>
      <c r="C13" s="5" t="n">
        <v>9367</v>
      </c>
    </row>
    <row r="14">
      <c r="A14" s="4" t="inlineStr">
        <is>
          <t>Ending balance at Mar. 28, 2020</t>
        </is>
      </c>
      <c r="B14" s="5" t="n">
        <v>-25684</v>
      </c>
      <c r="C14" s="6" t="n">
        <v>94</v>
      </c>
      <c r="D14" s="5" t="n">
        <v>261980</v>
      </c>
      <c r="E14" s="5" t="n">
        <v>-34383</v>
      </c>
      <c r="F14" s="5" t="n">
        <v>-253375</v>
      </c>
    </row>
    <row r="15">
      <c r="A15" s="4" t="inlineStr">
        <is>
          <t>Beginning balance (in shares) at Jan. 02, 2021</t>
        </is>
      </c>
      <c r="C15" s="5" t="n">
        <v>9463</v>
      </c>
    </row>
    <row r="16">
      <c r="A16" s="4" t="inlineStr">
        <is>
          <t>Beginning balance at Jan. 02, 2021</t>
        </is>
      </c>
      <c r="B16" s="5" t="n">
        <v>59092</v>
      </c>
      <c r="C16" s="6" t="n">
        <v>95</v>
      </c>
      <c r="D16" s="5" t="n">
        <v>266695</v>
      </c>
      <c r="E16" s="5" t="n">
        <v>-35992</v>
      </c>
      <c r="F16" s="5" t="n">
        <v>-171706</v>
      </c>
    </row>
    <row r="17">
      <c r="A17" s="3" t="inlineStr">
        <is>
          <t>Increase (Decrease) in Stockholders' Equity [Roll Forward]</t>
        </is>
      </c>
    </row>
    <row r="18">
      <c r="A18" s="4" t="inlineStr">
        <is>
          <t>Net income (loss)</t>
        </is>
      </c>
      <c r="B18" s="5" t="n">
        <v>61860</v>
      </c>
      <c r="F18" s="5" t="n">
        <v>61860</v>
      </c>
    </row>
    <row r="19">
      <c r="A19" s="4" t="inlineStr">
        <is>
          <t>Foreign currency translation, net of tax</t>
        </is>
      </c>
      <c r="B19" s="5" t="n">
        <v>-6</v>
      </c>
      <c r="E19" s="5" t="n">
        <v>-6</v>
      </c>
    </row>
    <row r="20">
      <c r="A20" s="4" t="inlineStr">
        <is>
          <t>Impact of pension plan, net of tax</t>
        </is>
      </c>
      <c r="B20" s="5" t="n">
        <v>239</v>
      </c>
      <c r="E20" s="5" t="n">
        <v>239</v>
      </c>
    </row>
    <row r="21">
      <c r="A21" s="4" t="inlineStr">
        <is>
          <t>Vesting of restricted stock units (in shares)</t>
        </is>
      </c>
      <c r="C21" s="5" t="n">
        <v>8</v>
      </c>
    </row>
    <row r="22">
      <c r="A22" s="4" t="inlineStr">
        <is>
          <t>Compensation related to share-based grants</t>
        </is>
      </c>
      <c r="B22" s="5" t="n">
        <v>1410</v>
      </c>
      <c r="D22" s="5" t="n">
        <v>1410</v>
      </c>
    </row>
    <row r="23">
      <c r="A23" s="4" t="inlineStr">
        <is>
          <t>Repurchase of shares to satisfy employee tax withholdings (in shares)</t>
        </is>
      </c>
      <c r="C23" s="5" t="n">
        <v>-3</v>
      </c>
    </row>
    <row r="24">
      <c r="A24" s="4" t="inlineStr">
        <is>
          <t>Repurchase of shares to satisfy employee tax withholdings</t>
        </is>
      </c>
      <c r="B24" s="5" t="n">
        <v>-99</v>
      </c>
      <c r="D24" s="5" t="n">
        <v>-99</v>
      </c>
    </row>
    <row r="25">
      <c r="A25" s="4" t="inlineStr">
        <is>
          <t>Other</t>
        </is>
      </c>
      <c r="B25" s="5" t="n">
        <v>17</v>
      </c>
      <c r="E25" s="5" t="n">
        <v>17</v>
      </c>
    </row>
    <row r="26">
      <c r="A26" s="4" t="inlineStr">
        <is>
          <t>Ending balance (in shares) at Apr. 03, 2021</t>
        </is>
      </c>
      <c r="C26" s="5" t="n">
        <v>9468</v>
      </c>
    </row>
    <row r="27">
      <c r="A27" s="4" t="inlineStr">
        <is>
          <t>Ending balance at Apr. 03, 2021</t>
        </is>
      </c>
      <c r="B27" s="6" t="n">
        <v>122513</v>
      </c>
      <c r="C27" s="6" t="n">
        <v>95</v>
      </c>
      <c r="D27" s="6" t="n">
        <v>268006</v>
      </c>
      <c r="E27" s="6" t="n">
        <v>-35742</v>
      </c>
      <c r="F27" s="6" t="n">
        <v>-109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3, 2021</t>
        </is>
      </c>
      <c r="C2" s="2" t="inlineStr">
        <is>
          <t>Mar. 28, 2020</t>
        </is>
      </c>
      <c r="D2" s="2" t="inlineStr">
        <is>
          <t>Jan. 02, 2021</t>
        </is>
      </c>
    </row>
    <row r="3">
      <c r="A3" s="3" t="inlineStr">
        <is>
          <t>Cash flows from operating activities:</t>
        </is>
      </c>
    </row>
    <row r="4">
      <c r="A4" s="4" t="inlineStr">
        <is>
          <t>Net income (loss)</t>
        </is>
      </c>
      <c r="B4" s="6" t="n">
        <v>61860</v>
      </c>
      <c r="C4" s="6" t="n">
        <v>-787</v>
      </c>
    </row>
    <row r="5">
      <c r="A5" s="3" t="inlineStr">
        <is>
          <t>Adjustments to reconcile net income (loss) to cash used in operations:</t>
        </is>
      </c>
    </row>
    <row r="6">
      <c r="A6" s="4" t="inlineStr">
        <is>
          <t>Provision for (benefit from) income taxes</t>
        </is>
      </c>
      <c r="B6" s="5" t="n">
        <v>21746</v>
      </c>
      <c r="C6" s="5" t="n">
        <v>-5026</v>
      </c>
    </row>
    <row r="7">
      <c r="A7" s="4" t="inlineStr">
        <is>
          <t>Depreciation and amortization</t>
        </is>
      </c>
      <c r="B7" s="5" t="n">
        <v>7465</v>
      </c>
      <c r="C7" s="5" t="n">
        <v>7635</v>
      </c>
    </row>
    <row r="8">
      <c r="A8" s="4" t="inlineStr">
        <is>
          <t>Amortization of debt issuance costs</t>
        </is>
      </c>
      <c r="B8" s="5" t="n">
        <v>603</v>
      </c>
      <c r="C8" s="5" t="n">
        <v>956</v>
      </c>
    </row>
    <row r="9">
      <c r="A9" s="4" t="inlineStr">
        <is>
          <t>Adjustments to debt issuance costs associated with term loan</t>
        </is>
      </c>
      <c r="B9" s="5" t="n">
        <v>5791</v>
      </c>
      <c r="C9" s="5" t="n">
        <v>0</v>
      </c>
    </row>
    <row r="10">
      <c r="A10" s="4" t="inlineStr">
        <is>
          <t>Gains from sales of property</t>
        </is>
      </c>
      <c r="B10" s="5" t="n">
        <v>-1287</v>
      </c>
      <c r="C10" s="5" t="n">
        <v>-525</v>
      </c>
    </row>
    <row r="11">
      <c r="A11" s="4" t="inlineStr">
        <is>
          <t>Amortization of deferred gains from real estate</t>
        </is>
      </c>
      <c r="B11" s="5" t="n">
        <v>-984</v>
      </c>
      <c r="C11" s="5" t="n">
        <v>-984</v>
      </c>
    </row>
    <row r="12">
      <c r="A12" s="4" t="inlineStr">
        <is>
          <t>Share-based compensation</t>
        </is>
      </c>
      <c r="B12" s="5" t="n">
        <v>1410</v>
      </c>
      <c r="C12" s="5" t="n">
        <v>1004</v>
      </c>
    </row>
    <row r="13">
      <c r="A13" s="3" t="inlineStr">
        <is>
          <t>Changes in operating assets and liabilities:</t>
        </is>
      </c>
    </row>
    <row r="14">
      <c r="A14" s="4" t="inlineStr">
        <is>
          <t>Accounts receivable</t>
        </is>
      </c>
      <c r="B14" s="5" t="n">
        <v>-125172</v>
      </c>
      <c r="C14" s="5" t="n">
        <v>-55068</v>
      </c>
    </row>
    <row r="15">
      <c r="A15" s="4" t="inlineStr">
        <is>
          <t>Inventories</t>
        </is>
      </c>
      <c r="B15" s="5" t="n">
        <v>-34315</v>
      </c>
      <c r="C15" s="5" t="n">
        <v>-32828</v>
      </c>
    </row>
    <row r="16">
      <c r="A16" s="4" t="inlineStr">
        <is>
          <t>Accounts payable</t>
        </is>
      </c>
      <c r="B16" s="5" t="n">
        <v>53812</v>
      </c>
      <c r="C16" s="5" t="n">
        <v>30050</v>
      </c>
    </row>
    <row r="17">
      <c r="A17" s="4" t="inlineStr">
        <is>
          <t>Prepaid and other current assets</t>
        </is>
      </c>
      <c r="B17" s="5" t="n">
        <v>-1246</v>
      </c>
      <c r="C17" s="5" t="n">
        <v>-3006</v>
      </c>
    </row>
    <row r="18">
      <c r="A18" s="4" t="inlineStr">
        <is>
          <t>Other assets and liabilities</t>
        </is>
      </c>
      <c r="B18" s="5" t="n">
        <v>-14291</v>
      </c>
      <c r="C18" s="5" t="n">
        <v>-608</v>
      </c>
    </row>
    <row r="19">
      <c r="A19" s="4" t="inlineStr">
        <is>
          <t>Net cash used in operating activities</t>
        </is>
      </c>
      <c r="B19" s="5" t="n">
        <v>-24608</v>
      </c>
      <c r="C19" s="5" t="n">
        <v>-59187</v>
      </c>
    </row>
    <row r="20">
      <c r="A20" s="3" t="inlineStr">
        <is>
          <t>Cash flows from investing activities:</t>
        </is>
      </c>
    </row>
    <row r="21">
      <c r="A21" s="4" t="inlineStr">
        <is>
          <t>Proceeds from sale of assets</t>
        </is>
      </c>
      <c r="B21" s="5" t="n">
        <v>1810</v>
      </c>
      <c r="C21" s="5" t="n">
        <v>44</v>
      </c>
    </row>
    <row r="22">
      <c r="A22" s="4" t="inlineStr">
        <is>
          <t>Property and equipment investments</t>
        </is>
      </c>
      <c r="B22" s="5" t="n">
        <v>-1122</v>
      </c>
      <c r="C22" s="5" t="n">
        <v>-1245</v>
      </c>
    </row>
    <row r="23">
      <c r="A23" s="4" t="inlineStr">
        <is>
          <t>Net cash provided by (used in) investing activities</t>
        </is>
      </c>
      <c r="B23" s="5" t="n">
        <v>688</v>
      </c>
      <c r="C23" s="5" t="n">
        <v>-1201</v>
      </c>
    </row>
    <row r="24">
      <c r="A24" s="3" t="inlineStr">
        <is>
          <t>Cash flows from financing activities:</t>
        </is>
      </c>
    </row>
    <row r="25">
      <c r="A25" s="4" t="inlineStr">
        <is>
          <t>Borrowings on revolving credit facilities</t>
        </is>
      </c>
      <c r="B25" s="5" t="n">
        <v>262210</v>
      </c>
      <c r="C25" s="5" t="n">
        <v>204196</v>
      </c>
    </row>
    <row r="26">
      <c r="A26" s="4" t="inlineStr">
        <is>
          <t>Repayments on revolving credit facilities</t>
        </is>
      </c>
      <c r="B26" s="5" t="n">
        <v>-191943</v>
      </c>
      <c r="C26" s="5" t="n">
        <v>-149079</v>
      </c>
    </row>
    <row r="27">
      <c r="A27" s="4" t="inlineStr">
        <is>
          <t>Repayments on term loan</t>
        </is>
      </c>
      <c r="B27" s="5" t="n">
        <v>-43204</v>
      </c>
      <c r="C27" s="5" t="n">
        <v>-69238</v>
      </c>
    </row>
    <row r="28">
      <c r="A28" s="4" t="inlineStr">
        <is>
          <t>Proceeds from real estate financing transactions</t>
        </is>
      </c>
      <c r="B28" s="5" t="n">
        <v>0</v>
      </c>
      <c r="C28" s="5" t="n">
        <v>78329</v>
      </c>
    </row>
    <row r="29">
      <c r="A29" s="4" t="inlineStr">
        <is>
          <t>Debt financing costs</t>
        </is>
      </c>
      <c r="B29" s="5" t="n">
        <v>-861</v>
      </c>
      <c r="C29" s="5" t="n">
        <v>-336</v>
      </c>
    </row>
    <row r="30">
      <c r="A30" s="4" t="inlineStr">
        <is>
          <t>Repurchase of shares to satisfy employee tax withholdings</t>
        </is>
      </c>
      <c r="B30" s="5" t="n">
        <v>-56</v>
      </c>
      <c r="C30" s="5" t="n">
        <v>-7</v>
      </c>
    </row>
    <row r="31">
      <c r="A31" s="4" t="inlineStr">
        <is>
          <t>Principal payments on finance lease liabilities</t>
        </is>
      </c>
      <c r="B31" s="5" t="n">
        <v>-2129</v>
      </c>
      <c r="C31" s="5" t="n">
        <v>-2562</v>
      </c>
    </row>
    <row r="32">
      <c r="A32" s="4" t="inlineStr">
        <is>
          <t>Net cash provided by financing activities</t>
        </is>
      </c>
      <c r="B32" s="5" t="n">
        <v>24017</v>
      </c>
      <c r="C32" s="5" t="n">
        <v>61303</v>
      </c>
    </row>
    <row r="33">
      <c r="A33" s="4" t="inlineStr">
        <is>
          <t>Net change in cash</t>
        </is>
      </c>
      <c r="B33" s="5" t="n">
        <v>97</v>
      </c>
      <c r="C33" s="5" t="n">
        <v>915</v>
      </c>
    </row>
    <row r="34">
      <c r="A34" s="4" t="inlineStr">
        <is>
          <t>Cash at beginning of period</t>
        </is>
      </c>
      <c r="B34" s="5" t="n">
        <v>82</v>
      </c>
      <c r="C34" s="5" t="n">
        <v>11643</v>
      </c>
      <c r="D34" s="6" t="n">
        <v>11643</v>
      </c>
    </row>
    <row r="35">
      <c r="A35" s="4" t="inlineStr">
        <is>
          <t>Cash at end of period</t>
        </is>
      </c>
      <c r="B35" s="5" t="n">
        <v>179</v>
      </c>
      <c r="C35" s="5" t="n">
        <v>12558</v>
      </c>
      <c r="D35" s="6" t="n">
        <v>82</v>
      </c>
    </row>
    <row r="36">
      <c r="A36" s="3" t="inlineStr">
        <is>
          <t>Supplemental Cash Flow Information</t>
        </is>
      </c>
    </row>
    <row r="37">
      <c r="A37" s="4" t="inlineStr">
        <is>
          <t>Net income tax refunds during the period</t>
        </is>
      </c>
      <c r="B37" s="5" t="n">
        <v>0</v>
      </c>
      <c r="C37" s="5" t="n">
        <v>352</v>
      </c>
    </row>
    <row r="38">
      <c r="A38" s="4" t="inlineStr">
        <is>
          <t>Interest paid during the period</t>
        </is>
      </c>
      <c r="B38" s="6" t="n">
        <v>9971</v>
      </c>
      <c r="C38" s="6" t="n">
        <v>13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3,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interim Condensed Consolidated Financial Statements include the accounts of BlueLinx Holdings Inc. and its wholly owned subsidiaries (the “Company”). We derived the condensed consolidated balance sheet at April 3, 2021, from the audited consolidated financial statements included in our Annual Report on Form 10-K for the fiscal year ended January 2, 2021 (the “Fiscal 2020 Form 10-K”), as filed with the Securities and Exchange Commission on March 3, 2021. In the opinion of our management, the condensed consolidated financial statements reflect all adjustments, which are of a normal recurring nature, necessary for a fair presentation of our statements of operations and comprehensive income (loss) for the three months ended April 3, 2021, and March 28, 2020, our balance sheets at April 3, 2021, and January 2, 2021, our statements of stockholders’ equity (deficit) for the three months ended April 3, 2021, and March 28, 2020, and our statements of cash flows for the three months ended April 3, 2021, and March 28, 2020. We have condensed or omitted certain notes and other information from the interim condensed consolidated financial statements presented in this report. Therefore, these condensed consolidated interim financial statements should be read in conjunction with the Fiscal 2020 Form 10-K. In addition, certain prior period amounts have been reclassified to conform to the current period's presentation. These reclassifications did not impact operating income or consolidated net income (loss). The results for the three months ended April 3, 2021, are not necessarily indicative of results that may be expected for the full year ending January 1, 2022, or any other interim period. We operate on a 5-4-4 fiscal calendar. Our fiscal year ends on the Saturday closest to December 31 of that fiscal year and may comprise 53 weeks in certain years. Our 2021 fiscal year contains 52 weeks and ends on January 1, 2022. Fiscal 2020 contained 53 weeks and ended on January 2, 2021.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the continuing COVID-19 pandemic. On April 13, 2018, we completed the acquisition of Cedar Creek Holdings, Inc. (“Cedar Creek”). Results for Cedar Creek are included in the consolidated financial information presented herein. Reclassification of Prior Period Presentation We have reclassified certain costs within the Condensed Consolidated Statements of Operations and Comprehensive Income (Loss) for the three months ended March 28, 2020, from selling, general and administrative to amortization of deferred gains on real estate and other operating expenses. These costs primarily relate to the amortization of gains from prior real estate sales and the integration of the acquisition of Cedar Creek. We have reclassified certain payables within the Condensed Consolidated Balance Sheets for the year ended January 2, 2021, from other current liabilities to taxes payable. These payables relate to amounts due to various tax authorities. Recently Adopted Accounting Standards Defined Benefit Pension Plan . In August 2018, the Financial Accounting Standards Board (“FASB”) issued Accounting Standards Update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SU also removes the disclosure requirements for the effects of a one-percentage-point change on the assumed health care costs and the effect of this change in rates on service cost, interest cost, and the benefit obligation for postretirement healthcare benefits. We adopted this standard effective for fiscal year 2020. The adoption of this standard did not have a material impact on the Company's consolidated financial position, results of operations, or cash flows. Fair Value Measurement . In August 2018, the FASB issued ASU No, 2018-13, “Fair Value (“FV”) Measurement (Topic 820).” In addition to making certain modifications, the standard removed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3, 2021</t>
        </is>
      </c>
    </row>
    <row r="3">
      <c r="A3" s="3" t="inlineStr">
        <is>
          <t>Goodwill and Intangible Assets Disclosure [Abstract]</t>
        </is>
      </c>
    </row>
    <row r="4">
      <c r="A4" s="4" t="inlineStr">
        <is>
          <t>Goodwill and Other Intangible Assets</t>
        </is>
      </c>
      <c r="B4" s="4" t="inlineStr">
        <is>
          <t xml:space="preserve">Goodwill and Other Intangible Assets In connection with the acquisition of Cedar Creek, we acquired certain intangible assets. As of April 3, 2021,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April 3, 2021, goodwill was $47.8 million.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No such indicators were present during the first quarter of fiscal 2021. Our one reporting unit has a fair value that exceeds its carrying value as of April 3, 2021. Definite-Lived Intangible Assets On April 3, 2021, the gross carrying amounts, accumulated amortization, and net carrying amounts of our definite-lived intangible assets were as follows: Weighted Average Remaining Useful Lives Gross Carrying Amounts Accumulated (1) Net Carrying Amounts (In thousands) Customer relationships 9 $ 25,500 $ (10,663) $ 14,837 Noncompete agreements 1 8,254 (6,111) 2,143 Trade names 1 6,826 (6,739) 87 Total $ 40,580 $ (23,513) $ 17,067 (1) Intangible assets, except customer relationships, are amortized on a straight-line basis. Customer relationships are amortized on a double declining balance method. Amortization Expense Amortization expense for the definite-lived intangible assets was $1.8 million and $2.0 million for the three-month periods ended April 3, 2021, and March 28, 2020, respectively. Estimated amortization expense for definite-lived intangible assets for the remaining portion of 2021 and the next five fiscal years is as follows: Estimated Amortization (In thousands) 2021 $ 3,499 2022 2,763 2023 1,807 2024 1,505 2025 1,423 2026 1,4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3, 2021</t>
        </is>
      </c>
    </row>
    <row r="3">
      <c r="A3" s="3" t="inlineStr">
        <is>
          <t>Revenue from Contract with Customer [Abstract]</t>
        </is>
      </c>
    </row>
    <row r="4">
      <c r="A4" s="4" t="inlineStr">
        <is>
          <t>Revenue Recognition</t>
        </is>
      </c>
      <c r="B4" s="4" t="inlineStr">
        <is>
          <t xml:space="preserve">Revenue Recognition 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Certain prior year amounts have been reclassified to conform to the current year product mix of structural and specialty products. Sales and usage-based taxes are excluded from revenues. Three Months Ended April 3, 2021 March 28, 2020 (In thousands) Structural products $ 462,409 $ 240,722 Specialty products 563,060 421,348 Total net sales $ 1,025,469 $ 662,070 The following table presents our revenues disaggregated by sales channel. Warehouse sales are delivered from our warehouses. Reload sales are similar to warehouse sales but are shipped from third-party warehous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Following the acquisition and integration of Cedar Creek, our reload sales were less distinct from warehouse sales, as they have been classified in prior periods. Sales and usage-based taxes are excluded from revenues. Three Months Ended April 3, 2021 March 28, 2020 (In thousands) Warehouse and reload $ 849,419 $ 545,892 Direct 191,130 125,582 Customer discounts and rebates (15,080) (9,404) Total net sales $ 1,025,469 $ 662,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6:53Z</dcterms:created>
  <dcterms:modified xmlns:dcterms="http://purl.org/dc/terms/" xmlns:xsi="http://www.w3.org/2001/XMLSchema-instance" xsi:type="dcterms:W3CDTF">2021-05-04T16:26:53Z</dcterms:modified>
</cp:coreProperties>
</file>